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ated Statements of Compre" sheetId="5" r:id="rId5"/>
    <s:sheet name="Condensed Consolidated Stateme6" sheetId="6" r:id="rId6"/>
    <s:sheet name="Note 1 - Operations" sheetId="7" r:id="rId7"/>
    <s:sheet name="Note 2 - Basis of Presentation " sheetId="8" r:id="rId8"/>
    <s:sheet name="Note 3 - Recent Accounting Pron" sheetId="9" r:id="rId9"/>
    <s:sheet name="Note 4 - Fair Value Measurement" sheetId="10" r:id="rId10"/>
    <s:sheet name="Note 5 - Inventories" sheetId="11" r:id="rId11"/>
    <s:sheet name="Note 6 - Property and Equipment" sheetId="12" r:id="rId12"/>
    <s:sheet name="Note 7 - Accrued Liabilities an" sheetId="13" r:id="rId13"/>
    <s:sheet name="Note 8 - Income Taxes" sheetId="14" r:id="rId14"/>
    <s:sheet name="Note 9 - Commitments and Contin" sheetId="15" r:id="rId15"/>
    <s:sheet name="Note 10 - Share-based Compensat" sheetId="16" r:id="rId16"/>
    <s:sheet name="Note 11 - Stockholders' Equity" sheetId="17" r:id="rId17"/>
    <s:sheet name="Note 12 - Income (Loss) Per Sha" sheetId="18" r:id="rId18"/>
    <s:sheet name="Note 13 - Major Customers" sheetId="19" r:id="rId19"/>
    <s:sheet name="Note 14 - Unusual and Infrequen" sheetId="20" r:id="rId20"/>
    <s:sheet name="Significant Accounting Policies" sheetId="21" r:id="rId21"/>
    <s:sheet name="Note 4 - Fair Value Measureme22" sheetId="22" r:id="rId22"/>
    <s:sheet name="Note 5 - Inventories (Tables)" sheetId="23" r:id="rId23"/>
    <s:sheet name="Note 6 - Property and Equipme24" sheetId="24" r:id="rId24"/>
    <s:sheet name="Note 7 - Accrued Liabilities 25" sheetId="25" r:id="rId25"/>
    <s:sheet name="Note 10 - Share-based Compens26" sheetId="26" r:id="rId26"/>
    <s:sheet name="Note 11 - Stockholders' Equity " sheetId="27" r:id="rId27"/>
    <s:sheet name="Note 12 - Income (Loss) Per S28" sheetId="28" r:id="rId28"/>
    <s:sheet name="Note 4 - Fair Value by Major Se" sheetId="29" r:id="rId29"/>
    <s:sheet name="Note 5 - Schedule of Inventory " sheetId="30" r:id="rId30"/>
    <s:sheet name="Note 6 - Property and Equipme31" sheetId="31" r:id="rId31"/>
    <s:sheet name="Note 7 - Summary of Accrued Lia" sheetId="32" r:id="rId32"/>
    <s:sheet name="Note 7 - Changes in Warranty Re" sheetId="33" r:id="rId33"/>
    <s:sheet name="Note 7 - Short-term and Long-te" sheetId="34" r:id="rId34"/>
    <s:sheet name="Note 8 - Income Taxes (Details " sheetId="35" r:id="rId35"/>
    <s:sheet name="Note 9 - Commitments and Cont36" sheetId="36" r:id="rId36"/>
    <s:sheet name="Note 10 - Share-based Compens37" sheetId="37" r:id="rId37"/>
    <s:sheet name="Note 10 - Stock Option Activity" sheetId="38" r:id="rId38"/>
    <s:sheet name="Note 10 - Summary of Share-base" sheetId="39" r:id="rId39"/>
    <s:sheet name="Note 10 - Weighted-average Assu" sheetId="40" r:id="rId40"/>
    <s:sheet name="Note 11 - Stockholders' Equit41" sheetId="41" r:id="rId41"/>
    <s:sheet name="Note 11 - Summary of Changes in" sheetId="42" r:id="rId42"/>
    <s:sheet name="Note 12 - Basic and Diluted Ear" sheetId="43" r:id="rId43"/>
    <s:sheet name="Note 13 - Major Customers (Deta" sheetId="44" r:id="rId44"/>
    <s:sheet name="Note 14 - Unusual and Infrequ45" sheetId="45" r:id="rId45"/>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Jun. 30, 2016</t>
  </si>
  <si>
    <t>Jul. 26, 2016</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Condensed Consolidated Balance Sheets (Current Period Unaudited) - USD ($)</t>
  </si>
  <si>
    <t>Sep. 30, 2015</t>
  </si>
  <si>
    <t>Current assets:</t>
  </si>
  <si>
    <t>Cash and cash equivalents</t>
  </si>
  <si>
    <t>Short-term marketable securities</t>
  </si>
  <si>
    <t>Accounts receivable, less allowance of $11,018 and $0, respectively</t>
  </si>
  <si>
    <t>Inventories, net</t>
  </si>
  <si>
    <t>Prepaid expenses and other</t>
  </si>
  <si>
    <t>Total current assets</t>
  </si>
  <si>
    <t>Long-term marketable securities</t>
  </si>
  <si>
    <t>Deferred tax assets</t>
  </si>
  <si>
    <t>Property and equipment, net</t>
  </si>
  <si>
    <t>Intangible assets, net</t>
  </si>
  <si>
    <t>Prepaid expenses and other, noncurrent</t>
  </si>
  <si>
    <t>Total assets</t>
  </si>
  <si>
    <t>Current liabilities:</t>
  </si>
  <si>
    <t>Accounts payable</t>
  </si>
  <si>
    <t>Accrued liabilities</t>
  </si>
  <si>
    <t>Total current liabilities</t>
  </si>
  <si>
    <t>Other liabilities, noncurrent</t>
  </si>
  <si>
    <t>Total liabilities</t>
  </si>
  <si>
    <t>Commitments and contingencies (Note 9)</t>
  </si>
  <si>
    <t xml:space="preserve"> </t>
  </si>
  <si>
    <t>Stockholders' equity:</t>
  </si>
  <si>
    <t>Preferred stock, $0.00001 par value; 5,000,000 shares authorized; none issued and outstanding</t>
  </si>
  <si>
    <t>Common stock, $0.00001 par value; 50,000,000 shares authorized; 31,798,853 and 32,898,461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loss) from operations</t>
  </si>
  <si>
    <t>Other income</t>
  </si>
  <si>
    <t>Income (loss) from operations before income taxes</t>
  </si>
  <si>
    <t>Income tax benefit</t>
  </si>
  <si>
    <t>Net income (loss)</t>
  </si>
  <si>
    <t>Net income (loss) per common share - basic and diluted (in dollars per share)</t>
  </si>
  <si>
    <t>Weighted average common shares outstanding:</t>
  </si>
  <si>
    <t>Basic (in shares)</t>
  </si>
  <si>
    <t>Diluted (in shares)</t>
  </si>
  <si>
    <t>Cash dividends declared per common share (in dollars per share)</t>
  </si>
  <si>
    <t>Consolated Statements of Comprehensive Income (Loss) (Unaudited) - USD ($)</t>
  </si>
  <si>
    <t>Other comprehensive income, net of tax:</t>
  </si>
  <si>
    <t>Unrealized gain on marketable securities, net of tax</t>
  </si>
  <si>
    <t>Other comprehensive income</t>
  </si>
  <si>
    <t>Comprehensive income (loss)</t>
  </si>
  <si>
    <t>Condensed Consolidated Statements of Cash Flows (Unaudited) - USD ($)</t>
  </si>
  <si>
    <t>Operating Activities:</t>
  </si>
  <si>
    <t>Net (loss) income</t>
  </si>
  <si>
    <t>Adjustments to reconcile net income to net cash provided (used) by operating activities:</t>
  </si>
  <si>
    <t>Depreciation and amortization</t>
  </si>
  <si>
    <t>Provision for doubtful accounts</t>
  </si>
  <si>
    <t>Warranty provision</t>
  </si>
  <si>
    <t>Inventory obsolescence</t>
  </si>
  <si>
    <t>Share-based compensation</t>
  </si>
  <si>
    <t>Deferred income taxes</t>
  </si>
  <si>
    <t>Changes in operating assets and liabilities:</t>
  </si>
  <si>
    <t>Accounts receivable</t>
  </si>
  <si>
    <t>Inventories</t>
  </si>
  <si>
    <t>Payroll and related</t>
  </si>
  <si>
    <t>Warranty settlements</t>
  </si>
  <si>
    <t>Accrued and other liabilities</t>
  </si>
  <si>
    <t>Net cash provided by (used in) operating activities</t>
  </si>
  <si>
    <t>Investing Activities:</t>
  </si>
  <si>
    <t>Purchases of marketable securities</t>
  </si>
  <si>
    <t>Capital expenditures</t>
  </si>
  <si>
    <t>Patent costs paid</t>
  </si>
  <si>
    <t>Net cash used in investing activities</t>
  </si>
  <si>
    <t>Financing Activities:</t>
  </si>
  <si>
    <t>Repurchase of common stock</t>
  </si>
  <si>
    <t>Proceeds from exercise of stock options</t>
  </si>
  <si>
    <t>Common stock cash dividends paid</t>
  </si>
  <si>
    <t>Net cash used in financing activities</t>
  </si>
  <si>
    <t>Net decrease in cash</t>
  </si>
  <si>
    <t>Cash and cash equivalents, beginning of period</t>
  </si>
  <si>
    <t>Cash and cash equivalents, end of period</t>
  </si>
  <si>
    <t>Note 1 - Operations</t>
  </si>
  <si>
    <t>Notes to Financial Statements</t>
  </si>
  <si>
    <t>Nature of Operations [Text Block]</t>
  </si>
  <si>
    <t>1. OPERATIONS LRAD ®</t>
  </si>
  <si>
    <t>Note 2 - Basis of Presentation and Significant Accounting Policies</t>
  </si>
  <si>
    <t>Basis of Presentation and Significant Accounting Policies [Text Block]</t>
  </si>
  <si>
    <t xml:space="preserve">2. BASIS OF PRESENTATION AND SIGNIFICANT ACCOUNTING POLICIES General 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5 included in the Company’s Annual Report on Form 10-K, as filed with the SEC on December 3, 2015. Results of operations for interim periods are not necessarily indicative of the results of operations for a full year. 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Reclassifications Where necessary, the prior year’s information has been reclassified to conform to the current year presentation. </t>
  </si>
  <si>
    <t>Note 3 - Recent Accounting Pronouncements</t>
  </si>
  <si>
    <t>New Accounting Pronouncements and Changes in Accounting Principles [Text Block]</t>
  </si>
  <si>
    <t xml:space="preserve">3. RECENT ACCOUNTING PRONOUNCEMENTS In March 2016, the Financial Accounting Standards Board (“FASB”) issued Accounting Standards Update (“ASU”) No. 2016-09, Compensation – Stock Compensation (Topic 718): Improvements to Employee Share-Based Payment Accounting In February 2016, the FASB issued ASU 2016-02, Leases (Topic 842) In July 2015, the FASB issued ASU No. 2015-11, Inventory (Topic 330): Simplifying the Measurement of Inventory In May 2014, the FASB issued ASU No. 2014-09, Revenue from Contracts with Customers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Note 4 - Fair Value Measurements</t>
  </si>
  <si>
    <t>Fair Value Disclosures [Text Block]</t>
  </si>
  <si>
    <t xml:space="preserve"> 4.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as determined based on Level 1 and Level 2 inputs. The Company did not have any marketable securities in the Level 3 category as of June 30, 2016 or September 30, 2015. The Company believes that the recorded values of its other financial instruments approximate their current fair values because of their nature and respective relatively short maturity dates or durations.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June 30, 2016 and September 30, 2015. June 30, 2016 Unrealized Fair Cash Short-term Long-term Cost Basis Gains/(Losses) Value Equivalents Securities Securities Level 1: Money Market Funds $ - $ - $ 628,206 $ 628,206 $ - $ - Level 2: Certificates of deposit $ 3,047,164 $ - $ 3,047,164 $ - $ 999,289 $ 2,047,875 Municipal securities 436,012 88 436,100 55,112 380,988 - Corporate bonds 952,827 (137 ) 952,690 - 952,690 - Subtotal 4,436,003 (49 ) 4,435,954 55,112 2,332,967 2,047,875 Total $ 4,436,003 $ (49 ) $ 5,064,160 $ 683,318 $ 2,332,967 $ 2,047,875 September 30, 2015 Unrealized Fair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t>
  </si>
  <si>
    <t>Inventory Disclosure [Text Block]</t>
  </si>
  <si>
    <t xml:space="preserve">5. INVENTORIES Inventories consisted of the following: June 30, September 30, 2016 2015 Raw materials $ 4,510,534 $ 4,562,535 Finished goods 932,878 763,227 Work in process 160,292 20,588 Inventories, gross 5,603,704 5,346,350 Reserve for obsolescence (421,586 ) (420,178 ) Inventories, net $ 5,182,118 $ 4,926,172 </t>
  </si>
  <si>
    <t>Note 6 - Property and Equipment</t>
  </si>
  <si>
    <t>Property, Plant and Equipment Disclosure [Text Block]</t>
  </si>
  <si>
    <t xml:space="preserve">6 . PROPERTY AND EQUIPMENT Property and equipment consisted of the following: June 30, September 30, 2016 2015 Machinery and equipment $ 958,072 $ 940,289 Office furniture and equipment 1,004,269 877,011 Leasehold improvements 71,738 67,913 Property and equipment, gross 2,034,079 1,885,213 Accumulated depreciation (1,527,428 ) (1,413,250 ) Property and equipment, net $ 506,651 $ 471,963 Nine months ended June 30, 2016 2015 Depreciation expense $ 128,833 $ 178,179 </t>
  </si>
  <si>
    <t>Note 7 - Accrued Liabilities and Other Liabilities - Noncurrent</t>
  </si>
  <si>
    <t>Current and Noncurrent Accrued Liabilities [Text Block]</t>
  </si>
  <si>
    <t>7 . ACCRUED LIABILITIES AND OTHER LIABILITIES—NONCURRENT Accrued liabilities consisted of the following: June 30, September 30, 2016 2015 Payroll and related $ 1,200,915 $ 330,916 Deferred revenue 339,095 51,345 Warranty reserve 261,328 289,660 Accrued contract costs 98,517 197,034 Other - 1,600 Total $ 1,899,855 $ 870,555 Other liabilities - noncurrent consisted of the following: Deferred rent $ 104,119 $ 121,996 Extended warranty 52,951 25,958 Total $ 157,070 $ 147,954 Payroll and related Payroll and related consists primarily of accrued payroll, benefits and related taxes for a Separation Agreement entered into with the Company’s CEO during the quarter ended March 31, 2016, as well as vacation, sales commissions, and payroll for the two week period ended June 30, 2016. Deferred Revenue Deferred revenue consists primarily of prepayments from customers in advance of product shipment as well as revenue for shipments to customers that can’t be recognized due to shipping terms. Warranty Reserve Changes in the warranty reserve and extended warranty were as follows: Three month ended Nine months ended June 30, June 30, 2016 2015 2016 2015 Beginning balance $ 317,822 $ 327,236 $ 315,618 $ 314,311 Warranty provision 4,307 (20,954 ) 30,610 19,720 Warranty settlements (7,850 ) (5,511 ) (31,949 ) (33,260 ) Ending balance $ 314,279 $ 300,771 $ 314,279 $ 300,771 June 30, September 30, June 30, September 30, 2016 2015 2016 2015 Short-term warranty reserve $ 261,328 $ 289,660 $ 261,328 $ 289,660 Long-term warranty reserve 52,951 25,958 52,951 25,958 Total warranty reserve $ 314,279 $ 315,618 $ 314,279 $ 315,618 Accrued contract costs We have contracted with a third party service provider to administer the required services under the terms of a repair and maintenance agreement with a foreign military. This payment is made in arrears each year.</t>
  </si>
  <si>
    <t>Note 8 - Income Taxes</t>
  </si>
  <si>
    <t>Income Tax Disclosure [Text Block]</t>
  </si>
  <si>
    <t>8. INCOME TAXES At June 30, 2016, the Company had federal net operating losses (“NOLs”) and related state NOLs. The Company released $8,339,000 of its valuation allowance against its deferred tax assets in the quarter ended September 30, 2015 as it determined that it was more likely than not that those assets would be realized. The Company continues to maintain a valuation allowance of $12,175,000 as the Company believes that the negative evidence that it will be able to recover these net deferred tax assets outweighs the positive evidence. The Company recorded an income tax benefit of $862,720 and income tax expense of $1,600, reflecting effective tax rates of 52.9% and 0.2% for the nine months ended June 30, 2016 and 2015, respectively. The nine months ended June 30, 2015 also included a $9,266 income tax benefit adjustment from the year ended September 30, 2014. The change in the effective tax rate in the nine months ended June 30, 2016, compared to the same period in the prior year, is primarily due to the partial release of our valuation allowance in the prior year, resulting in current year tax benefit. ASC 740, Accounting for Uncertainty in Income Taxes</t>
  </si>
  <si>
    <t>Note 9 - Commitments and Contingencies</t>
  </si>
  <si>
    <t>Commitments and Contingencies Disclosure [Text Block]</t>
  </si>
  <si>
    <t xml:space="preserve">9. COMMITMENTS AND CONTINGENCIES Litigation The Company may at times be involved in litigation in the ordinary course of business. The Company will, from time to time, when appropriate in management’s estimation, record adequate reserves in the Company’s consolidated financial statements for pending litigation. Currently, there are no pending material legal proceedings to which the Company is a party or to which any of its property is subject. Bonus Plan The Company has an incentive bonus plan for fiscal year 2016 designed to motivate its employees to achieve the Company’s financial objectives. All of the Company’s employees are entitled to participate in the incentive plan. Target Bonus Amounts (“Target”) vary based on a percentage of the employee’s base salary which range from 10% to 50% of base salary and a bonus payment may be made at three levels, including at 50% of Target, at 100% of Target and at 200% of Target, depending upon the achievement by the Company of specified earnings per share goals. Included in such calculation is the cost of the incentive plan. For purposes of the earnings per share calculation, the number of shares outstanding will be held constant as of October 1, 2015. During the nine months ended June 30, 2016 and 2015, the Company accrued $0 and $323,098, respectively, for bonuses and related payroll tax expenses in connection with the bonus plans. </t>
  </si>
  <si>
    <t>Note 10 - Share-based Compensation</t>
  </si>
  <si>
    <t>Disclosure of Compensation Related Costs, Share-based Payments [Text Block]</t>
  </si>
  <si>
    <t xml:space="preserve">10 . SHARE-BASED COMPENSATION Stock Option Plans At June 30, 2016, the Company had two equity incentive plans. The 2005 Equity Incentive Plan (“2005 Equity Plan”) was terminated with respect to new grants in March 2015, but remains in effect for grants issued prior to that time. The 2015 Equity Incentive Plan (“2015 Equity Plan”) was approved by the Company’s Board of Directors on January 19, 2015 and by the Company’s stockholders on March 18, 2015. The 2015 Equity Plan authorizes for issuance as stock options, restricted stock, stock appreciation rights, restricted stock units and performance awards, an aggregate of 5,000,000 new shares of common stock to employees, directors, advisors or consultants. At June 30, 2016, there were options outstanding covering 2,537,419 and 813,750 shares of common stock under the 2005 Equity Plan and 2015 Equity Plan, respectively. Stock Option Activity The following table summarizes information about stock option activity during the nine months ended June 30, 2016: Number Weighted Average of Shares Exercise Price Outstanding October 1, 2015 2,852,419 $ 2.35 Granted 725,000 $ 1.82 Forfeited/expired (226,250 ) $ 2.25 Outstanding June 30, 2016 3,351,169 $ 2.24 Exercisable June 30, 2016 2,780,311 $ 2.30 Options outstanding are exercisable at prices ranging from $0.93 to $3.17 and expire over the period from 2020 to 2023 with an average life of 5.5 years. The aggregate intrinsic value of options outstanding and exercisable at June 30, 2016 was $198,578 and $160,699, respectively. Share-Based Compensation The Company recorded share-based compensation expense and classified it in the condensed consolidated statements of operations as follows: Three months ended Nine months ended June 30, June 30, 2016 2015 2016 2015 Cost of revenues $ 6,157 $ 7,024 $ 17,895 $ 18,695 Selling, general and administrative 115,864 119,653 362,224 350,099 Research and development 26,001 26,186 76,160 92,923 Total $ 148,022 $ 152,863 $ 456,279 $ 461,717 The employee stock options granted in the nine months ended June 30, 2016 and 2015 had a weighted-average estimated fair value of $0.62 per share and $1.13 per share, respectively, using the Black-Scholes option pricing model with the following weighted-average assumptions (annualized percentages): Nine months ended June 30, 2016 2015 Volatility 49.0% - 52.0% 51.0% - 62.0% Risk-free interest rate 1.1% - 1.7% 1.0% - 1.6% Forfeiture rate 10.0% 10.0% Dividend yield 2.2% - 2.7% 0.0% Expected life in years 3.2 - 4.6 3.2 - 4.6% The Company declared its first dividend in the quarter ended December 31, 2015, so dividend yield assumptions were added to the valuation of options granted based on the expected annual yield. Expected volatility is based on the historical volatility of the Company’s common stock over the period commensurate with the expected life of the options. The risk-free interest rate is based on rates published by the Federal Reserve Board.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or if the Company updates its estimated forfeiture rate. Such amounts will be recorded as a cumulative adjustment in the period in which the estimate is changed. Since the Company has an NOL carryforward as of June 30, 2016, no excess tax benefit for the tax deductions related to share-based awards was recognized for the nine months ended June 30, 2016 and 2015. As of June 30, 2016, there was approximately $600,000 of total unrecognized compensation cost related to non-vested share-based employee compensation arrangements. The cost is expected to be recognized over a weighted-average period of 1.4 years. </t>
  </si>
  <si>
    <t>Note 11 - Stockholders' Equity</t>
  </si>
  <si>
    <t>Stockholders' Equity Note Disclosure [Text Block]</t>
  </si>
  <si>
    <t>11 . STOCKHOLDERS’ EQUITY Summary The following table summarizes changes in the components of stockholders’ equity during the nine months ended June 30, 2016: Accumulated Additional Other Total Common Stock Paid-in Retained Comprehensive Stockholders' Shares Amount Capital Earnings Loss Equity Balances, September 30, 2015 32,898,461 $ 329 $ 87,608,034 $ (49,658,850 ) $ (301 ) $ 37,949,212 Share-based compensation expense - - 456,279 - - 456,279 Repurchase of common stock (1,099,608 ) (11 ) (1,748,445 ) - - (1,748,456 ) Common stock cash dividends - - - (954,650 ) - (954,650 ) Other comprehensive income - - - - 253 253 Net loss - - - (767,814 ) - (767,814 ) Balances, June 30, 2016 31,798,853 $ 318 $ 86,315,868 $ (51,381,314 ) $ (48 ) $ 34,934,824 Share Buyback Program The Board of Directors approved a share buyback program in 2013 under which the Company was authorized to repurchase up to $4 million of its outstanding common shares. This program expired on December 31, 2015 and in December 2015, the Board of Directors approved a new buyback program for calendar year 2016 under which the Company is authorized to repurchase up to $4 million of its outstanding common shares. During the nine months ended June 30, 2016, 1,099,608 shares were repurchased for $1,748,456 under these two programs. Dividends On December 3, 2015, the Company announced a cash dividend of $0.01 per share on the Company’s common stock, payable on January 29, 2016 to stockholders of record on January 15, 2016. On February 4, 2016, the Company announced a cash dividend of $0.01 per share on the Company’s common stock, payable on March 30, 2016 to stockholders of record on March 15, 2016. On May 10, 2016, the Company announced a cash dividend of $0.01 per share on the Company’s common stock, payable on June 30, 2016 to stockholders of record on June 15, 2016. Dividends charged to retained earnings in the three and nine months ended June 30, 2016 were $317,989 and $954,650, respectively. There were no dividends declared in the prior year periods.</t>
  </si>
  <si>
    <t>Note 12 - Income (Loss) Per Share</t>
  </si>
  <si>
    <t>Earnings Per Share [Text Block]</t>
  </si>
  <si>
    <t xml:space="preserve">12. INCOME (LOSS) PER SHARE The following table sets forth the computation of basic and diluted earnings per share: Three months ended Nine months ended June 30, June 30, 2016 2015 2016 2015 Numerator: Income (loss) available to common stockholders $ 276,922 $ (63,947 ) $ (767,814 ) $ 732,198 Denominator: Weighted average common shares outstanding 31,798,853 33,152,714 32,028,153 33,214,242 Assumed exercise of dilutive options and warrants 62,455 - - 524,374 Weighted average dilutive shares outstanding 31,861,308 33,152,714 32,028,153 33,738,616 Basic income (loss) per common share $ 0.01 $ (0.00 ) $ (0.02 ) $ 0.02 Diluted income (loss) per common share $ 0.01 $ (0.00 ) $ (0.02 ) $ 0.02 Potentially dilutive securities outstanding at period end excluded from the diluted computation as the inclusion would have been antidilutive: Options 2,348,083 1,405,250 2,895,669 1,405,250 Warrants - 1,627,945 - 1,627,945 Total 2,348,083 3,033,195 2,895,669 3,033,195 </t>
  </si>
  <si>
    <t>Note 13 - Major Customers</t>
  </si>
  <si>
    <t>Concentration Risk Disclosure [Text Block]</t>
  </si>
  <si>
    <t xml:space="preserve">13. MAJOR CUSTOMERS For the three months ended June 30, 2016, revenues from three customers accounted for 22%, 19% and 15% of total revenues, and for the nine months ended June 30, 2016, there were no customers accounting for more than 10% of revenues. At June 30, 2016, accounts receivable from two customers accounted for 39% and 30% of total accounts receivable, respectively, with no other single customer accounting for more than 10% of the accounts receivable balance. For the three months ended June 30, 2015, revenues from three customers accounted for 18%, 13% and 11% of total revenues, respectively, and for the nine months ended June 30, 2015, revenues from three customers accounted for 16%, 13% and 12% of total revenues, respectively, with no other single customer accounting for more than 10% of revenues. At June 30, 2015, accounts receivable from two customers accounted for 36% and 18% of total accounts receivable, respectively, with no other single customer accounting for more than 10% of the accounts receivable balance. </t>
  </si>
  <si>
    <t>Note 14 - Unusual and Infrequent Expenses</t>
  </si>
  <si>
    <t>Unusual or Infrequent Items, or Both, Disclosure [Text Block]</t>
  </si>
  <si>
    <t xml:space="preserve">14. UNUSUAL AND INFREQUENT EXPENSES The Company incurred expenses of $61,385 and $897,157 during the three and nine months ended June 30, 2016 which were unusual in nature and infrequent in occurrence. These expenses included legal and consulting costs resulting from a proxy contest initiated by a stockholder of the Company, severance and related benefit and tax expenses in accordance with a Separation Agreement and General Release related to the June 30, 2016 departure of the Company’s chief executive officer (CEO), and recruiting costs related to the search for a new CEO. </t>
  </si>
  <si>
    <t>Significant Accounting Policies (Policies)</t>
  </si>
  <si>
    <t>Accounting Policies [Abstract]</t>
  </si>
  <si>
    <t>Basis of Accounting, Policy [Policy Text Block]</t>
  </si>
  <si>
    <t>General 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5 included in the Company’s Annual Report on Form 10-K, as filed with the SEC on December 3, 2015. Results of operations for interim periods are not necessarily indicative of the results of operations for a full year.</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t>
  </si>
  <si>
    <t>Reclassification, Policy [Policy Text Block]</t>
  </si>
  <si>
    <t xml:space="preserve">Reclassifications Where necessary, the prior year’s information has been reclassified to conform to the current year presentation. </t>
  </si>
  <si>
    <t>New Accounting Pronouncements, Policy [Policy Text Block]</t>
  </si>
  <si>
    <t xml:space="preserve">In March 2016, the Financial Accounting Standards Board (“FASB”) issued Accounting Standards Update (“ASU”) No. 2016-09, Compensation – Stock Compensation (Topic 718): Improvements to Employee Share-Based Payment Accounting In February 2016, the FASB issued ASU 2016-02, Leases (Topic 842) In July 2015, the FASB issued ASU No. 2015-11, Inventory (Topic 330): Simplifying the Measurement of Inventory In May 2014, the FASB issued ASU No. 2014-09, Revenue from Contracts with Customers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Note 4 - Fair Value Measurements (Tables)</t>
  </si>
  <si>
    <t>Notes Tables</t>
  </si>
  <si>
    <t>Fair Value Measurements, Nonrecurring [Table Text Block]</t>
  </si>
  <si>
    <t xml:space="preserve"> June 30, 2016 Unrealized Fair Cash Short-term Long-term Cost Basis Gains/(Losses) Value Equivalents Securities Securities Level 1: Money Market Funds $ - $ - $ 628,206 $ 628,206 $ - $ - Level 2: Certificates of deposit $ 3,047,164 $ - $ 3,047,164 $ - $ 999,289 $ 2,047,875 Municipal securities 436,012 88 436,100 55,112 380,988 - Corporate bonds 952,827 (137 ) 952,690 - 952,690 - Subtotal 4,436,003 (49 ) 4,435,954 55,112 2,332,967 2,047,875 Total $ 4,436,003 $ (49 ) $ 5,064,160 $ 683,318 $ 2,332,967 $ 2,047,875 September 30, 2015 Unrealized Fair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 (Tables)</t>
  </si>
  <si>
    <t>Schedule of Inventory, Current [Table Text Block]</t>
  </si>
  <si>
    <t xml:space="preserve"> June 30, September 30, 2016 2015 Raw materials $ 4,510,534 $ 4,562,535 Finished goods 932,878 763,227 Work in process 160,292 20,588 Inventories, gross 5,603,704 5,346,350 Reserve for obsolescence (421,586 ) (420,178 ) Inventories, net $ 5,182,118 $ 4,926,172 </t>
  </si>
  <si>
    <t>Note 6 - Property and Equipment (Tables)</t>
  </si>
  <si>
    <t>Property, Plant and Equipment [Table Text Block]</t>
  </si>
  <si>
    <t xml:space="preserve"> June 30, September 30, 2016 2015 Machinery and equipment $ 958,072 $ 940,289 Office furniture and equipment 1,004,269 877,011 Leasehold improvements 71,738 67,913 Property and equipment, gross 2,034,079 1,885,213 Accumulated depreciation (1,527,428 ) (1,413,250 ) Property and equipment, net $ 506,651 $ 471,963 Nine months ended June 30, 2016 2015 Depreciation expense $ 128,833 $ 178,179 </t>
  </si>
  <si>
    <t>Note 7 - Accrued Liabilities and Other Liabilities - Noncurrent (Tables)</t>
  </si>
  <si>
    <t>Warranty Reserves [Member]</t>
  </si>
  <si>
    <t>Schedule of Product Warranty Liability [Table Text Block]</t>
  </si>
  <si>
    <t xml:space="preserve"> June 30, September 30, June 30, September 30, 2016 2015 2016 2015 Short-term warranty reserve $ 261,328 $ 289,660 $ 261,328 $ 289,660 Long-term warranty reserve 52,951 25,958 52,951 25,958 Total warranty reserve $ 314,279 $ 315,618 $ 314,279 $ 315,618 </t>
  </si>
  <si>
    <t>Schedule of Accrued Liabilities [Table Text Block]</t>
  </si>
  <si>
    <t xml:space="preserve"> June 30, September 30, 2016 2015 Payroll and related $ 1,200,915 $ 330,916 Deferred revenue 339,095 51,345 Warranty reserve 261,328 289,660 Accrued contract costs 98,517 197,034 Other - 1,600 Total $ 1,899,855 $ 870,555 Other liabilities - noncurrent consisted of the following: Deferred rent $ 104,119 $ 121,996 Extended warranty 52,951 25,958 Total $ 157,070 $ 147,954 </t>
  </si>
  <si>
    <t xml:space="preserve"> Three month ended Nine months ended June 30, June 30, 2016 2015 2016 2015 Beginning balance $ 317,822 $ 327,236 $ 315,618 $ 314,311 Warranty provision 4,307 (20,954 ) 30,610 19,720 Warranty settlements (7,850 ) (5,511 ) (31,949 ) (33,260 ) Ending balance $ 314,279 $ 300,771 $ 314,279 $ 300,771 </t>
  </si>
  <si>
    <t>Note 10 - Share-based Compensation (Tables)</t>
  </si>
  <si>
    <t>Schedule of Share-based Compensation, Stock Options, Activity [Table Text Block]</t>
  </si>
  <si>
    <t xml:space="preserve"> Number Weighted Average of Shares Exercise Price Outstanding October 1, 2015 2,852,419 $ 2.35 Granted 725,000 $ 1.82 Forfeited/expired (226,250 ) $ 2.25 Outstanding June 30, 2016 3,351,169 $ 2.24 Exercisable June 30, 2016 2,780,311 $ 2.30 </t>
  </si>
  <si>
    <t>Schedule of Employee Service Share-based Compensation, Allocation of Recognized Period Costs [Table Text Block]</t>
  </si>
  <si>
    <t xml:space="preserve"> Three months ended Nine months ended June 30, June 30, 2016 2015 2016 2015 Cost of revenues $ 6,157 $ 7,024 $ 17,895 $ 18,695 Selling, general and administrative 115,864 119,653 362,224 350,099 Research and development 26,001 26,186 76,160 92,923 Total $ 148,022 $ 152,863 $ 456,279 $ 461,717 </t>
  </si>
  <si>
    <t>Schedule of Share-based Payment Award, Stock Options, Valuation Assumptions [Table Text Block]</t>
  </si>
  <si>
    <t xml:space="preserve"> Nine months ended June 30, 2016 2015 Volatility 49.0% - 52.0% 51.0% - 62.0% Risk-free interest rate 1.1% - 1.7% 1.0% - 1.6% Forfeiture rate 10.0% 10.0% Dividend yield 2.2% - 2.7% 0.0% Expected life in years 3.2 - 4.6 3.2 - 4.6% </t>
  </si>
  <si>
    <t>Note 11 - Stockholders' Equity (Tables)</t>
  </si>
  <si>
    <t>Schedule of Stockholders Equity [Table Text Block]</t>
  </si>
  <si>
    <t xml:space="preserve"> Accumulated Additional Other Total Common Stock Paid-in Retained Comprehensive Stockholders' Shares Amount Capital Earnings Loss Equity Balances, September 30, 2015 32,898,461 $ 329 $ 87,608,034 $ (49,658,850 ) $ (301 ) $ 37,949,212 Share-based compensation expense - - 456,279 - - 456,279 Repurchase of common stock (1,099,608 ) (11 ) (1,748,445 ) - - (1,748,456 ) Common stock cash dividends - - - (954,650 ) - (954,650 ) Other comprehensive income - - - - 253 253 Net loss - - - (767,814 ) - (767,814 ) Balances, June 30, 2016 31,798,853 $ 318 $ 86,315,868 $ (51,381,314 ) $ (48 ) $ 34,934,824 </t>
  </si>
  <si>
    <t>Note 12 - Income (Loss) Per Share (Tables)</t>
  </si>
  <si>
    <t>Schedule of Earnings Per Share, Basic and Diluted [Table Text Block]</t>
  </si>
  <si>
    <t xml:space="preserve"> Three months ended Nine months ended June 30, June 30, 2016 2015 2016 2015 Numerator: Income (loss) available to common stockholders $ 276,922 $ (63,947 ) $ (767,814 ) $ 732,198 Denominator: Weighted average common shares outstanding 31,798,853 33,152,714 32,028,153 33,214,242 Assumed exercise of dilutive options and warrants 62,455 - - 524,374 Weighted average dilutive shares outstanding 31,861,308 33,152,714 32,028,153 33,738,616 Basic income (loss) per common share $ 0.01 $ (0.00 ) $ (0.02 ) $ 0.02 Diluted income (loss) per common share $ 0.01 $ (0.00 ) $ (0.02 ) $ 0.02 Potentially dilutive securities outstanding at period end excluded from the diluted computation as the inclusion would have been antidilutive: Options 2,348,083 1,405,250 2,895,669 1,405,250 Warrants - 1,627,945 - 1,627,945 Total 2,348,083 3,033,195 2,895,669 3,033,195 </t>
  </si>
  <si>
    <t>Note 4 - Fair Value by Major Security Type (Details) - USD ($)</t>
  </si>
  <si>
    <t>Fair Value, Inputs, Level 1 [Member] | Fair Value, Measurements, Nonrecurring [Member]</t>
  </si>
  <si>
    <t>Cost Basis</t>
  </si>
  <si>
    <t>Unrealized Gains (Losses)</t>
  </si>
  <si>
    <t>Fair Value</t>
  </si>
  <si>
    <t>Cash Equivalents</t>
  </si>
  <si>
    <t>Fair Value, Inputs, Level 2 [Member] | Fair Value, Measurements, Nonrecurring [Member] | Certificates of Deposit [Member]</t>
  </si>
  <si>
    <t>Fair Value, Inputs, Level 2 [Member] | Fair Value, Measurements, Nonrecurring [Member] | US States and Political Subdivisions Debt Securities [Member]</t>
  </si>
  <si>
    <t>Fair Value, Inputs, Level 2 [Member] | Fair Value, Measurements, Nonrecurring [Member] | Corporate Debt Securities [Member]</t>
  </si>
  <si>
    <t>Fair Value, Inputs, Level 2 [Member] | Fair Value, Measurements, Nonrecurring [Member]</t>
  </si>
  <si>
    <t>Fair Value, Measurements, Nonrecurring [Member]</t>
  </si>
  <si>
    <t>Note 5 - Schedule of Inventory (Details) - USD ($)</t>
  </si>
  <si>
    <t>Raw materials</t>
  </si>
  <si>
    <t>Finished goods</t>
  </si>
  <si>
    <t>Work in process</t>
  </si>
  <si>
    <t>Inventories, gross</t>
  </si>
  <si>
    <t>Reserve for obsolescence</t>
  </si>
  <si>
    <t>Note 6 - Property and Equipment (Details) - USD ($)</t>
  </si>
  <si>
    <t>Machinery and Equipment [Member]</t>
  </si>
  <si>
    <t>Property and equipment</t>
  </si>
  <si>
    <t>Furniture and Fixtures [Member]</t>
  </si>
  <si>
    <t>Leasehold Improvements [Member]</t>
  </si>
  <si>
    <t>Accumulated depreciation</t>
  </si>
  <si>
    <t>Depreciation expense</t>
  </si>
  <si>
    <t>Note 7 - Summary of Accrued Liabilities (Details) - USD ($)</t>
  </si>
  <si>
    <t>Sep. 30, 2016</t>
  </si>
  <si>
    <t>Deferred revenue</t>
  </si>
  <si>
    <t>Short-term warranty reserve</t>
  </si>
  <si>
    <t>Accrued contract costs</t>
  </si>
  <si>
    <t>Other</t>
  </si>
  <si>
    <t>Total</t>
  </si>
  <si>
    <t>Deferred rent</t>
  </si>
  <si>
    <t>Long-term warranty reserve</t>
  </si>
  <si>
    <t>Note 7 - Changes in Warranty Reserve (Details) - USD ($)</t>
  </si>
  <si>
    <t>Beginning balance</t>
  </si>
  <si>
    <t>Ending balance</t>
  </si>
  <si>
    <t>Note 7 - Short-term and Long-term Warranty Reserves (Details) - USD ($)</t>
  </si>
  <si>
    <t>Mar. 31, 2016</t>
  </si>
  <si>
    <t>Mar. 31, 2015</t>
  </si>
  <si>
    <t>Sep. 30, 2014</t>
  </si>
  <si>
    <t>Total warranty reserve</t>
  </si>
  <si>
    <t>Note 8 - Income Taxes (Details Textual) - USD ($)</t>
  </si>
  <si>
    <t>Adjustment to the Provision for Prior Year Taxes [Member]</t>
  </si>
  <si>
    <t>Income Tax Expense (Benefit)</t>
  </si>
  <si>
    <t>Valuation Allowance, Deferred Tax Asset, Increase (Decrease), Amount</t>
  </si>
  <si>
    <t>Deferred Tax Assets, Valuation Allowance</t>
  </si>
  <si>
    <t>Effective Income Tax Rate Reconciliation, Percent</t>
  </si>
  <si>
    <t>52.90%</t>
  </si>
  <si>
    <t>0.20%</t>
  </si>
  <si>
    <t>Note 9 - Commitments and Contingencies (Details Textual) - USD ($)</t>
  </si>
  <si>
    <t>Level 1 [Member]</t>
  </si>
  <si>
    <t>Payment of Bonus as Percentage</t>
  </si>
  <si>
    <t>50.00%</t>
  </si>
  <si>
    <t>Level 2 [Member]</t>
  </si>
  <si>
    <t>100.00%</t>
  </si>
  <si>
    <t>Level 3 [Member]</t>
  </si>
  <si>
    <t>200.00%</t>
  </si>
  <si>
    <t>Bonuses and Related Payroll Tax Expense [Member]</t>
  </si>
  <si>
    <t>Increase (Decrease) in Other Employee-Related Liabilities</t>
  </si>
  <si>
    <t>Target Bonus Amounts of Percentage of Employee Base Salary, Minimum</t>
  </si>
  <si>
    <t>10.00%</t>
  </si>
  <si>
    <t>Target Bonus Amounts of Percentage of Employee Base Salary Maximum</t>
  </si>
  <si>
    <t>Note 10 - Share-based Compensation (Details Textual) - USD ($)</t>
  </si>
  <si>
    <t>2015 Equity Plan [Member]</t>
  </si>
  <si>
    <t>Share-based Compensation Arrangement by Share-based Payment Award, Number of Additional Shares Authorized</t>
  </si>
  <si>
    <t>Share-based Compensation Arrangement by Share-based Payment Award, Options, Outstanding, Number</t>
  </si>
  <si>
    <t>2005 Equity Plan [Member]</t>
  </si>
  <si>
    <t>Minimum [Member]</t>
  </si>
  <si>
    <t>Share-based Compensation Arrangement by Share-based Payment Award, Options, Outstanding, Weighted Average Exercise Price</t>
  </si>
  <si>
    <t>Maximum [Member]</t>
  </si>
  <si>
    <t>Employee Service Share-based Compensation, Tax Benefit from Compensation Expense</t>
  </si>
  <si>
    <t>Share-based Compensation Arrangement by Share-based Payment Award, Options, Outstanding, Weighted Average Remaining Contractual Term</t>
  </si>
  <si>
    <t>5 years 182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46 days</t>
  </si>
  <si>
    <t>Note 10 - Stock Option Activity (Details)</t>
  </si>
  <si>
    <t>Jun. 30, 2016$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0 - Summary of Share-based Compensation Expense (Details) - USD ($)</t>
  </si>
  <si>
    <t>Cost of Sales [Member]</t>
  </si>
  <si>
    <t>Share-based compensation expense</t>
  </si>
  <si>
    <t>Selling, General and Administrative Expenses [Member]</t>
  </si>
  <si>
    <t>Research and Development Expense [Member]</t>
  </si>
  <si>
    <t>Note 10 - Weighted-average Assumptions (Details)</t>
  </si>
  <si>
    <t>Volatility</t>
  </si>
  <si>
    <t>49.00%</t>
  </si>
  <si>
    <t>51.00%</t>
  </si>
  <si>
    <t>Risk-free interest rate</t>
  </si>
  <si>
    <t>1.10%</t>
  </si>
  <si>
    <t>1.00%</t>
  </si>
  <si>
    <t>Dividend yield</t>
  </si>
  <si>
    <t>2.20%</t>
  </si>
  <si>
    <t>Expected life in years</t>
  </si>
  <si>
    <t>3 years 73 days</t>
  </si>
  <si>
    <t>52.00%</t>
  </si>
  <si>
    <t>62.00%</t>
  </si>
  <si>
    <t>1.70%</t>
  </si>
  <si>
    <t>1.60%</t>
  </si>
  <si>
    <t>4 years 219 days</t>
  </si>
  <si>
    <t>Forfeiture rate</t>
  </si>
  <si>
    <t>0.00%</t>
  </si>
  <si>
    <t>Note 11 - Stockholders' Equity (Details Textual) - USD ($)</t>
  </si>
  <si>
    <t>May 10, 2016</t>
  </si>
  <si>
    <t>Feb. 04, 2016</t>
  </si>
  <si>
    <t>Dec. 03, 2015</t>
  </si>
  <si>
    <t>Share Buyback Program [Member]</t>
  </si>
  <si>
    <t>Stock Repurchase Program, Authorized Amount</t>
  </si>
  <si>
    <t>New Share Buyback Program [Member]</t>
  </si>
  <si>
    <t>Stock Repurchased and Retired During Period, Shares</t>
  </si>
  <si>
    <t>Stock Repurchased During Period, Value</t>
  </si>
  <si>
    <t>Common Stock, Dividends, Per Share, Declared</t>
  </si>
  <si>
    <t>Dividends, Common Stock</t>
  </si>
  <si>
    <t>Note 11 - Summary of Changes in Stockholders' Equity (Details) - USD ($)</t>
  </si>
  <si>
    <t>Common Stock [Member]</t>
  </si>
  <si>
    <t>Balances (in shares)</t>
  </si>
  <si>
    <t>Balances</t>
  </si>
  <si>
    <t>Repurchase of common stock (in shares)</t>
  </si>
  <si>
    <t>Additional Paid-in Capital [Member]</t>
  </si>
  <si>
    <t>Retained Earnings [Member]</t>
  </si>
  <si>
    <t>Common stock cash dividends</t>
  </si>
  <si>
    <t>AOCI Attributable to Parent [Member]</t>
  </si>
  <si>
    <t>Note 12 - Basic and Diluted Earnings Per Share (Details) - USD ($)</t>
  </si>
  <si>
    <t>6 Months Ended</t>
  </si>
  <si>
    <t>Equity Option [Member]</t>
  </si>
  <si>
    <t>Potentially dilutive securities outstanding at period end excluded from the diluted computation as the inclusion would have been antidilutive:</t>
  </si>
  <si>
    <t>Potentially dilutive securities (in shares)</t>
  </si>
  <si>
    <t>Warrant [Member]</t>
  </si>
  <si>
    <t>Income (loss) available to common stockholders</t>
  </si>
  <si>
    <t>Weighted average common shares outstanding (in shares)</t>
  </si>
  <si>
    <t>Assumed exercise of dilutive options and warrants (in shares)</t>
  </si>
  <si>
    <t>Weighted average dilutive shares outstanding (in shares)</t>
  </si>
  <si>
    <t>Basic income (loss) per common share (in dollars per share)</t>
  </si>
  <si>
    <t>Diluted income (loss) per common share (in dollars per share)</t>
  </si>
  <si>
    <t>Note 13 - Major Customers (Details Textual) - Customer Concentration Risk [Member]</t>
  </si>
  <si>
    <t>Sales Revenue, Net [Member] | Customer 1 [Member]</t>
  </si>
  <si>
    <t>Concentration Risk, Percentage</t>
  </si>
  <si>
    <t>22.00%</t>
  </si>
  <si>
    <t>18.00%</t>
  </si>
  <si>
    <t>16.00%</t>
  </si>
  <si>
    <t>Sales Revenue, Net [Member] | Customer 2 [Member]</t>
  </si>
  <si>
    <t>19.00%</t>
  </si>
  <si>
    <t>13.00%</t>
  </si>
  <si>
    <t>Sales Revenue, Net [Member] | Customer 3 [Member]</t>
  </si>
  <si>
    <t>15.00%</t>
  </si>
  <si>
    <t>11.00%</t>
  </si>
  <si>
    <t>12.00%</t>
  </si>
  <si>
    <t>Sales Revenue, Net [Member]</t>
  </si>
  <si>
    <t>Accounts Receivable [Member] | Customer 1 [Member]</t>
  </si>
  <si>
    <t>39.00%</t>
  </si>
  <si>
    <t>36.00%</t>
  </si>
  <si>
    <t>Accounts Receivable [Member] | Customer 2 [Member]</t>
  </si>
  <si>
    <t>30.00%</t>
  </si>
  <si>
    <t>Note 14 - Unusual and Infrequent Expenses (Details Textual) - USD ($)</t>
  </si>
  <si>
    <t>Unusual or Infrequent Expens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1798853</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46733</v>
      </c>
      <c r="C3" s="7" t="n">
        <v>18316103</v>
      </c>
    </row>
    <row r="4" spans="1:3">
      <c r="A4" s="4" t="s">
        <v>33</v>
      </c>
      <c r="B4" s="6" t="n">
        <v>2332967</v>
      </c>
      <c r="C4" s="6" t="n">
        <v>1251947</v>
      </c>
    </row>
    <row r="5" spans="1:3">
      <c r="A5" s="4" t="s">
        <v>34</v>
      </c>
      <c r="B5" s="6" t="n">
        <v>2547420</v>
      </c>
      <c r="C5" s="6" t="n">
        <v>2116323</v>
      </c>
    </row>
    <row r="6" spans="1:3">
      <c r="A6" s="4" t="s">
        <v>35</v>
      </c>
      <c r="B6" s="6" t="n">
        <v>5182118</v>
      </c>
      <c r="C6" s="6" t="n">
        <v>4926172</v>
      </c>
    </row>
    <row r="7" spans="1:3">
      <c r="A7" s="4" t="s">
        <v>36</v>
      </c>
      <c r="B7" s="6" t="n">
        <v>580781</v>
      </c>
      <c r="C7" s="6" t="n">
        <v>565666</v>
      </c>
    </row>
    <row r="8" spans="1:3">
      <c r="A8" s="4" t="s">
        <v>37</v>
      </c>
      <c r="B8" s="6" t="n">
        <v>26190019</v>
      </c>
      <c r="C8" s="6" t="n">
        <v>27176211</v>
      </c>
    </row>
    <row r="9" spans="1:3">
      <c r="A9" s="4" t="s">
        <v>38</v>
      </c>
      <c r="B9" s="6" t="n">
        <v>2047875</v>
      </c>
      <c r="C9" s="6" t="n">
        <v>3047166</v>
      </c>
    </row>
    <row r="10" spans="1:3">
      <c r="A10" s="4" t="s">
        <v>39</v>
      </c>
      <c r="B10" s="6" t="n">
        <v>9203560</v>
      </c>
      <c r="C10" s="6" t="n">
        <v>8339000</v>
      </c>
    </row>
    <row r="11" spans="1:3">
      <c r="A11" s="4" t="s">
        <v>40</v>
      </c>
      <c r="B11" s="6" t="n">
        <v>506651</v>
      </c>
      <c r="C11" s="6" t="n">
        <v>471963</v>
      </c>
    </row>
    <row r="12" spans="1:3">
      <c r="A12" s="4" t="s">
        <v>41</v>
      </c>
      <c r="B12" s="6" t="n">
        <v>59574</v>
      </c>
      <c r="C12" s="6" t="n">
        <v>58385</v>
      </c>
    </row>
    <row r="13" spans="1:3">
      <c r="A13" s="4" t="s">
        <v>42</v>
      </c>
      <c r="B13" s="6" t="n">
        <v>438325</v>
      </c>
      <c r="C13" s="6" t="n">
        <v>578938</v>
      </c>
    </row>
    <row r="14" spans="1:3">
      <c r="A14" s="4" t="s">
        <v>43</v>
      </c>
      <c r="B14" s="6" t="n">
        <v>38446004</v>
      </c>
      <c r="C14" s="6" t="n">
        <v>39671663</v>
      </c>
    </row>
    <row r="15" spans="1:3">
      <c r="A15" s="3" t="s">
        <v>44</v>
      </c>
    </row>
    <row r="16" spans="1:3">
      <c r="A16" s="4" t="s">
        <v>45</v>
      </c>
      <c r="B16" s="6" t="n">
        <v>1454255</v>
      </c>
      <c r="C16" s="6" t="n">
        <v>703942</v>
      </c>
    </row>
    <row r="17" spans="1:3">
      <c r="A17" s="4" t="s">
        <v>46</v>
      </c>
      <c r="B17" s="6" t="n">
        <v>1899855</v>
      </c>
      <c r="C17" s="6" t="n">
        <v>870555</v>
      </c>
    </row>
    <row r="18" spans="1:3">
      <c r="A18" s="4" t="s">
        <v>47</v>
      </c>
      <c r="B18" s="6" t="n">
        <v>3354110</v>
      </c>
      <c r="C18" s="6" t="n">
        <v>1574497</v>
      </c>
    </row>
    <row r="19" spans="1:3">
      <c r="A19" s="4" t="s">
        <v>48</v>
      </c>
      <c r="B19" s="6" t="n">
        <v>157070</v>
      </c>
      <c r="C19" s="6" t="n">
        <v>147954</v>
      </c>
    </row>
    <row r="20" spans="1:3">
      <c r="A20" s="4" t="s">
        <v>49</v>
      </c>
      <c r="B20" s="6" t="n">
        <v>3511180</v>
      </c>
      <c r="C20" s="6" t="n">
        <v>1722451</v>
      </c>
    </row>
    <row r="21" spans="1:3">
      <c r="A21" s="4" t="s">
        <v>50</v>
      </c>
      <c r="B21" s="4" t="s">
        <v>51</v>
      </c>
      <c r="C21" s="4" t="s">
        <v>51</v>
      </c>
    </row>
    <row r="22" spans="1:3">
      <c r="A22" s="3" t="s">
        <v>52</v>
      </c>
    </row>
    <row r="23" spans="1:3">
      <c r="A23" s="4" t="s">
        <v>53</v>
      </c>
      <c r="B23" s="6" t="n">
        <v>0</v>
      </c>
      <c r="C23" s="6" t="n">
        <v>0</v>
      </c>
    </row>
    <row r="24" spans="1:3">
      <c r="A24" s="4" t="s">
        <v>54</v>
      </c>
      <c r="B24" s="6" t="n">
        <v>318</v>
      </c>
      <c r="C24" s="6" t="n">
        <v>329</v>
      </c>
    </row>
    <row r="25" spans="1:3">
      <c r="A25" s="4" t="s">
        <v>55</v>
      </c>
      <c r="B25" s="6" t="n">
        <v>86315868</v>
      </c>
      <c r="C25" s="6" t="n">
        <v>87608034</v>
      </c>
    </row>
    <row r="26" spans="1:3">
      <c r="A26" s="4" t="s">
        <v>56</v>
      </c>
      <c r="B26" s="6" t="n">
        <v>-51381314</v>
      </c>
      <c r="C26" s="6" t="n">
        <v>-49658850</v>
      </c>
    </row>
    <row r="27" spans="1:3">
      <c r="A27" s="4" t="s">
        <v>57</v>
      </c>
      <c r="B27" s="6" t="n">
        <v>-48</v>
      </c>
      <c r="C27" s="6" t="n">
        <v>-301</v>
      </c>
    </row>
    <row r="28" spans="1:3">
      <c r="A28" s="4" t="s">
        <v>58</v>
      </c>
      <c r="B28" s="6" t="n">
        <v>34934824</v>
      </c>
      <c r="C28" s="6" t="n">
        <v>37949212</v>
      </c>
    </row>
    <row r="29" spans="1:3">
      <c r="A29" s="4" t="s">
        <v>59</v>
      </c>
      <c r="B29" s="7" t="n">
        <v>38446004</v>
      </c>
      <c r="C29" s="7" t="n">
        <v>39671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91</v>
      </c>
      <c r="B1" s="2" t="s">
        <v>1</v>
      </c>
    </row>
    <row r="2" spans="1:2">
      <c r="B2" s="2" t="s">
        <v>2</v>
      </c>
    </row>
    <row r="3" spans="1:2">
      <c r="A3" s="4" t="s">
        <v>192</v>
      </c>
    </row>
    <row r="4" spans="1:2">
      <c r="A4" s="3" t="s">
        <v>182</v>
      </c>
    </row>
    <row r="5" spans="1:2">
      <c r="A5" s="4" t="s">
        <v>193</v>
      </c>
      <c r="B5" s="4" t="s">
        <v>194</v>
      </c>
    </row>
    <row r="6" spans="1:2">
      <c r="A6" s="4" t="s">
        <v>195</v>
      </c>
      <c r="B6" s="4" t="s">
        <v>196</v>
      </c>
    </row>
    <row r="7" spans="1:2">
      <c r="A7" s="4" t="s">
        <v>193</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30</v>
      </c>
    </row>
    <row r="2" spans="1:3">
      <c r="A2" s="4" t="s">
        <v>212</v>
      </c>
    </row>
    <row r="3" spans="1:3">
      <c r="A3" s="4" t="s">
        <v>213</v>
      </c>
      <c r="B3" s="4" t="s">
        <v>51</v>
      </c>
      <c r="C3" s="7" t="n">
        <v>301193</v>
      </c>
    </row>
    <row r="4" spans="1:3">
      <c r="A4" s="4" t="s">
        <v>214</v>
      </c>
      <c r="B4" s="4" t="s">
        <v>51</v>
      </c>
      <c r="C4" s="4" t="s">
        <v>51</v>
      </c>
    </row>
    <row r="5" spans="1:3">
      <c r="A5" s="4" t="s">
        <v>215</v>
      </c>
      <c r="B5" s="6" t="n">
        <v>628206</v>
      </c>
      <c r="C5" s="6" t="n">
        <v>301193</v>
      </c>
    </row>
    <row r="6" spans="1:3">
      <c r="A6" s="4" t="s">
        <v>216</v>
      </c>
      <c r="B6" s="6" t="n">
        <v>628206</v>
      </c>
      <c r="C6" s="6" t="n">
        <v>301193</v>
      </c>
    </row>
    <row r="7" spans="1:3">
      <c r="A7" s="4" t="s">
        <v>33</v>
      </c>
      <c r="B7" s="4" t="s">
        <v>51</v>
      </c>
    </row>
    <row r="8" spans="1:3">
      <c r="A8" s="4" t="s">
        <v>38</v>
      </c>
      <c r="B8" s="4" t="s">
        <v>51</v>
      </c>
    </row>
    <row r="9" spans="1:3">
      <c r="A9" s="4" t="s">
        <v>217</v>
      </c>
    </row>
    <row r="10" spans="1:3">
      <c r="A10" s="4" t="s">
        <v>213</v>
      </c>
      <c r="B10" s="6" t="n">
        <v>3047164</v>
      </c>
      <c r="C10" s="6" t="n">
        <v>3296238</v>
      </c>
    </row>
    <row r="11" spans="1:3">
      <c r="A11" s="4" t="s">
        <v>214</v>
      </c>
      <c r="B11" s="4" t="s">
        <v>51</v>
      </c>
      <c r="C11" s="4" t="s">
        <v>51</v>
      </c>
    </row>
    <row r="12" spans="1:3">
      <c r="A12" s="4" t="s">
        <v>215</v>
      </c>
      <c r="B12" s="6" t="n">
        <v>3047164</v>
      </c>
      <c r="C12" s="6" t="n">
        <v>3296238</v>
      </c>
    </row>
    <row r="13" spans="1:3">
      <c r="A13" s="4" t="s">
        <v>33</v>
      </c>
      <c r="B13" s="6" t="n">
        <v>999289</v>
      </c>
      <c r="C13" s="6" t="n">
        <v>249072</v>
      </c>
    </row>
    <row r="14" spans="1:3">
      <c r="A14" s="4" t="s">
        <v>38</v>
      </c>
      <c r="B14" s="6" t="n">
        <v>2047875</v>
      </c>
      <c r="C14" s="6" t="n">
        <v>3047166</v>
      </c>
    </row>
    <row r="15" spans="1:3">
      <c r="A15" s="4" t="s">
        <v>218</v>
      </c>
    </row>
    <row r="16" spans="1:3">
      <c r="A16" s="4" t="s">
        <v>213</v>
      </c>
      <c r="B16" s="6" t="n">
        <v>436012</v>
      </c>
      <c r="C16" s="6" t="n">
        <v>654205</v>
      </c>
    </row>
    <row r="17" spans="1:3">
      <c r="A17" s="4" t="s">
        <v>214</v>
      </c>
      <c r="B17" s="6" t="n">
        <v>88</v>
      </c>
      <c r="C17" s="6" t="n">
        <v>293</v>
      </c>
    </row>
    <row r="18" spans="1:3">
      <c r="A18" s="4" t="s">
        <v>215</v>
      </c>
      <c r="B18" s="6" t="n">
        <v>436100</v>
      </c>
      <c r="C18" s="6" t="n">
        <v>654498</v>
      </c>
    </row>
    <row r="19" spans="1:3">
      <c r="A19" s="4" t="s">
        <v>216</v>
      </c>
      <c r="B19" s="6" t="n">
        <v>55112</v>
      </c>
      <c r="C19" s="6" t="n">
        <v>160058</v>
      </c>
    </row>
    <row r="20" spans="1:3">
      <c r="A20" s="4" t="s">
        <v>33</v>
      </c>
      <c r="B20" s="6" t="n">
        <v>380988</v>
      </c>
      <c r="C20" s="6" t="n">
        <v>494440</v>
      </c>
    </row>
    <row r="21" spans="1:3">
      <c r="A21" s="4" t="s">
        <v>219</v>
      </c>
    </row>
    <row r="22" spans="1:3">
      <c r="A22" s="4" t="s">
        <v>213</v>
      </c>
      <c r="B22" s="6" t="n">
        <v>952827</v>
      </c>
      <c r="C22" s="6" t="n">
        <v>509029</v>
      </c>
    </row>
    <row r="23" spans="1:3">
      <c r="A23" s="4" t="s">
        <v>214</v>
      </c>
      <c r="B23" s="6" t="n">
        <v>-137</v>
      </c>
      <c r="C23" s="6" t="n">
        <v>-594</v>
      </c>
    </row>
    <row r="24" spans="1:3">
      <c r="A24" s="4" t="s">
        <v>215</v>
      </c>
      <c r="B24" s="6" t="n">
        <v>952690</v>
      </c>
      <c r="C24" s="6" t="n">
        <v>508435</v>
      </c>
    </row>
    <row r="25" spans="1:3">
      <c r="A25" s="4" t="s">
        <v>33</v>
      </c>
      <c r="B25" s="6" t="n">
        <v>952690</v>
      </c>
      <c r="C25" s="6" t="n">
        <v>508435</v>
      </c>
    </row>
    <row r="26" spans="1:3">
      <c r="A26" s="4" t="s">
        <v>38</v>
      </c>
      <c r="B26" s="4" t="s">
        <v>51</v>
      </c>
    </row>
    <row r="27" spans="1:3">
      <c r="A27" s="4" t="s">
        <v>220</v>
      </c>
    </row>
    <row r="28" spans="1:3">
      <c r="A28" s="4" t="s">
        <v>213</v>
      </c>
      <c r="B28" s="6" t="n">
        <v>4436003</v>
      </c>
      <c r="C28" s="6" t="n">
        <v>4459472</v>
      </c>
    </row>
    <row r="29" spans="1:3">
      <c r="A29" s="4" t="s">
        <v>214</v>
      </c>
      <c r="B29" s="6" t="n">
        <v>-49</v>
      </c>
      <c r="C29" s="6" t="n">
        <v>-301</v>
      </c>
    </row>
    <row r="30" spans="1:3">
      <c r="A30" s="4" t="s">
        <v>215</v>
      </c>
      <c r="B30" s="6" t="n">
        <v>4435954</v>
      </c>
      <c r="C30" s="6" t="n">
        <v>4459171</v>
      </c>
    </row>
    <row r="31" spans="1:3">
      <c r="A31" s="4" t="s">
        <v>216</v>
      </c>
      <c r="B31" s="6" t="n">
        <v>55112</v>
      </c>
      <c r="C31" s="6" t="n">
        <v>160058</v>
      </c>
    </row>
    <row r="32" spans="1:3">
      <c r="A32" s="4" t="s">
        <v>33</v>
      </c>
      <c r="B32" s="6" t="n">
        <v>2332967</v>
      </c>
      <c r="C32" s="6" t="n">
        <v>1251947</v>
      </c>
    </row>
    <row r="33" spans="1:3">
      <c r="A33" s="4" t="s">
        <v>38</v>
      </c>
      <c r="B33" s="6" t="n">
        <v>2047875</v>
      </c>
      <c r="C33" s="6" t="n">
        <v>3047166</v>
      </c>
    </row>
    <row r="34" spans="1:3">
      <c r="A34" s="4" t="s">
        <v>221</v>
      </c>
    </row>
    <row r="35" spans="1:3">
      <c r="A35" s="4" t="s">
        <v>213</v>
      </c>
      <c r="B35" s="6" t="n">
        <v>4436003</v>
      </c>
      <c r="C35" s="6" t="n">
        <v>4760665</v>
      </c>
    </row>
    <row r="36" spans="1:3">
      <c r="A36" s="4" t="s">
        <v>214</v>
      </c>
      <c r="B36" s="6" t="n">
        <v>-49</v>
      </c>
      <c r="C36" s="6" t="n">
        <v>-301</v>
      </c>
    </row>
    <row r="37" spans="1:3">
      <c r="A37" s="4" t="s">
        <v>215</v>
      </c>
      <c r="B37" s="6" t="n">
        <v>5064160</v>
      </c>
      <c r="C37" s="6" t="n">
        <v>4760364</v>
      </c>
    </row>
    <row r="38" spans="1:3">
      <c r="A38" s="4" t="s">
        <v>216</v>
      </c>
      <c r="B38" s="6" t="n">
        <v>683318</v>
      </c>
      <c r="C38" s="6" t="n">
        <v>461251</v>
      </c>
    </row>
    <row r="39" spans="1:3">
      <c r="A39" s="4" t="s">
        <v>33</v>
      </c>
      <c r="B39" s="6" t="n">
        <v>2332967</v>
      </c>
      <c r="C39" s="6" t="n">
        <v>1251947</v>
      </c>
    </row>
    <row r="40" spans="1:3">
      <c r="A40" s="4" t="s">
        <v>38</v>
      </c>
      <c r="B40" s="6" t="n">
        <v>2047875</v>
      </c>
      <c r="C40" s="6" t="n">
        <v>3047166</v>
      </c>
    </row>
    <row r="41" spans="1:3">
      <c r="A41" s="4" t="s">
        <v>33</v>
      </c>
      <c r="B41" s="6" t="n">
        <v>2332967</v>
      </c>
      <c r="C41" s="6" t="n">
        <v>1251947</v>
      </c>
    </row>
    <row r="42" spans="1:3">
      <c r="A42" s="4" t="s">
        <v>38</v>
      </c>
      <c r="B42" s="7" t="n">
        <v>2047875</v>
      </c>
      <c r="C42" s="7" t="n">
        <v>3047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c r="B2" s="7" t="n">
        <v>11018</v>
      </c>
      <c r="C2" s="7" t="n">
        <v>0</v>
      </c>
    </row>
    <row r="3" spans="1:3">
      <c r="A3" s="4" t="s">
        <v>62</v>
      </c>
      <c r="B3" s="8" t="n">
        <v>1e-05</v>
      </c>
      <c r="C3" s="8" t="n">
        <v>1e-05</v>
      </c>
    </row>
    <row r="4" spans="1:3">
      <c r="A4" s="4" t="s">
        <v>63</v>
      </c>
      <c r="B4" s="6" t="n">
        <v>5000000</v>
      </c>
      <c r="C4" s="6" t="n">
        <v>5000000</v>
      </c>
    </row>
    <row r="5" spans="1:3">
      <c r="A5" s="4" t="s">
        <v>64</v>
      </c>
      <c r="B5" s="6" t="n">
        <v>0</v>
      </c>
      <c r="C5" s="6" t="n">
        <v>0</v>
      </c>
    </row>
    <row r="6" spans="1:3">
      <c r="A6" s="4" t="s">
        <v>65</v>
      </c>
      <c r="B6" s="6" t="n">
        <v>0</v>
      </c>
      <c r="C6" s="6" t="n">
        <v>0</v>
      </c>
    </row>
    <row r="7" spans="1:3">
      <c r="A7" s="4" t="s">
        <v>66</v>
      </c>
      <c r="B7" s="8" t="n">
        <v>1e-05</v>
      </c>
      <c r="C7" s="8" t="n">
        <v>1e-05</v>
      </c>
    </row>
    <row r="8" spans="1:3">
      <c r="A8" s="4" t="s">
        <v>67</v>
      </c>
      <c r="B8" s="6" t="n">
        <v>50000000</v>
      </c>
      <c r="C8" s="6" t="n">
        <v>50000000</v>
      </c>
    </row>
    <row r="9" spans="1:3">
      <c r="A9" s="4" t="s">
        <v>68</v>
      </c>
      <c r="B9" s="6" t="n">
        <v>31798853</v>
      </c>
      <c r="C9" s="6" t="n">
        <v>32898461</v>
      </c>
    </row>
    <row r="10" spans="1:3">
      <c r="A10" s="4" t="s">
        <v>69</v>
      </c>
      <c r="B10" s="6" t="n">
        <v>31798853</v>
      </c>
      <c r="C10" s="6" t="n">
        <v>32898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2</v>
      </c>
      <c r="B1" s="2" t="s">
        <v>2</v>
      </c>
      <c r="C1" s="2" t="s">
        <v>30</v>
      </c>
    </row>
    <row r="2" spans="1:3">
      <c r="A2" s="4" t="s">
        <v>223</v>
      </c>
      <c r="B2" s="7" t="n">
        <v>4510534</v>
      </c>
      <c r="C2" s="7" t="n">
        <v>4562535</v>
      </c>
    </row>
    <row r="3" spans="1:3">
      <c r="A3" s="4" t="s">
        <v>224</v>
      </c>
      <c r="B3" s="6" t="n">
        <v>932878</v>
      </c>
      <c r="C3" s="6" t="n">
        <v>763227</v>
      </c>
    </row>
    <row r="4" spans="1:3">
      <c r="A4" s="4" t="s">
        <v>225</v>
      </c>
      <c r="B4" s="6" t="n">
        <v>160292</v>
      </c>
      <c r="C4" s="6" t="n">
        <v>20588</v>
      </c>
    </row>
    <row r="5" spans="1:3">
      <c r="A5" s="4" t="s">
        <v>226</v>
      </c>
      <c r="B5" s="6" t="n">
        <v>5603704</v>
      </c>
      <c r="C5" s="6" t="n">
        <v>5346350</v>
      </c>
    </row>
    <row r="6" spans="1:3">
      <c r="A6" s="4" t="s">
        <v>227</v>
      </c>
      <c r="B6" s="6" t="n">
        <v>-421586</v>
      </c>
      <c r="C6" s="6" t="n">
        <v>-420178</v>
      </c>
    </row>
    <row r="7" spans="1:3">
      <c r="A7" s="4" t="s">
        <v>35</v>
      </c>
      <c r="B7" s="7" t="n">
        <v>5182118</v>
      </c>
      <c r="C7" s="7" t="n">
        <v>49261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228</v>
      </c>
      <c r="B1" s="2" t="s">
        <v>1</v>
      </c>
    </row>
    <row r="2" spans="1:4">
      <c r="B2" s="2" t="s">
        <v>2</v>
      </c>
      <c r="C2" s="2" t="s">
        <v>72</v>
      </c>
      <c r="D2" s="2" t="s">
        <v>30</v>
      </c>
    </row>
    <row r="3" spans="1:4">
      <c r="A3" s="4" t="s">
        <v>229</v>
      </c>
    </row>
    <row r="4" spans="1:4">
      <c r="A4" s="4" t="s">
        <v>230</v>
      </c>
      <c r="B4" s="7" t="n">
        <v>958072</v>
      </c>
      <c r="C4" s="7" t="n">
        <v>940289</v>
      </c>
    </row>
    <row r="5" spans="1:4">
      <c r="A5" s="4" t="s">
        <v>231</v>
      </c>
    </row>
    <row r="6" spans="1:4">
      <c r="A6" s="4" t="s">
        <v>230</v>
      </c>
      <c r="B6" s="6" t="n">
        <v>1004269</v>
      </c>
      <c r="C6" s="6" t="n">
        <v>877011</v>
      </c>
    </row>
    <row r="7" spans="1:4">
      <c r="A7" s="4" t="s">
        <v>232</v>
      </c>
    </row>
    <row r="8" spans="1:4">
      <c r="A8" s="4" t="s">
        <v>230</v>
      </c>
      <c r="B8" s="6" t="n">
        <v>71738</v>
      </c>
      <c r="C8" s="6" t="n">
        <v>67913</v>
      </c>
    </row>
    <row r="9" spans="1:4">
      <c r="A9" s="4" t="s">
        <v>230</v>
      </c>
      <c r="B9" s="6" t="n">
        <v>2034079</v>
      </c>
      <c r="C9" s="6" t="n">
        <v>1885213</v>
      </c>
    </row>
    <row r="10" spans="1:4">
      <c r="A10" s="4" t="s">
        <v>233</v>
      </c>
      <c r="B10" s="6" t="n">
        <v>-1527428</v>
      </c>
      <c r="C10" s="6" t="n">
        <v>-1413250</v>
      </c>
    </row>
    <row r="11" spans="1:4">
      <c r="A11" s="4" t="s">
        <v>40</v>
      </c>
      <c r="B11" s="6" t="n">
        <v>506651</v>
      </c>
      <c r="C11" s="6" t="n">
        <v>471963</v>
      </c>
      <c r="D11" s="7" t="n">
        <v>471963</v>
      </c>
    </row>
    <row r="12" spans="1:4">
      <c r="A12" s="4" t="s">
        <v>234</v>
      </c>
      <c r="B12" s="7" t="n">
        <v>128833</v>
      </c>
      <c r="C12" s="7" t="n">
        <v>1781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35</v>
      </c>
      <c r="B1" s="2" t="s">
        <v>236</v>
      </c>
      <c r="C1" s="2" t="s">
        <v>2</v>
      </c>
      <c r="D1" s="2" t="s">
        <v>30</v>
      </c>
    </row>
    <row r="2" spans="1:4">
      <c r="A2" s="4" t="s">
        <v>111</v>
      </c>
      <c r="C2" s="7" t="n">
        <v>1200915</v>
      </c>
      <c r="D2" s="7" t="n">
        <v>330916</v>
      </c>
    </row>
    <row r="3" spans="1:4">
      <c r="A3" s="4" t="s">
        <v>237</v>
      </c>
      <c r="C3" s="6" t="n">
        <v>339095</v>
      </c>
      <c r="D3" s="6" t="n">
        <v>51345</v>
      </c>
    </row>
    <row r="4" spans="1:4">
      <c r="A4" s="4" t="s">
        <v>238</v>
      </c>
      <c r="B4" s="7" t="n">
        <v>289660</v>
      </c>
      <c r="C4" s="6" t="n">
        <v>261328</v>
      </c>
      <c r="D4" s="6" t="n">
        <v>289660</v>
      </c>
    </row>
    <row r="5" spans="1:4">
      <c r="A5" s="4" t="s">
        <v>239</v>
      </c>
      <c r="C5" s="6" t="n">
        <v>98517</v>
      </c>
      <c r="D5" s="6" t="n">
        <v>197034</v>
      </c>
    </row>
    <row r="6" spans="1:4">
      <c r="A6" s="4" t="s">
        <v>240</v>
      </c>
      <c r="C6" s="4" t="s">
        <v>51</v>
      </c>
      <c r="D6" s="6" t="n">
        <v>1600</v>
      </c>
    </row>
    <row r="7" spans="1:4">
      <c r="A7" s="4" t="s">
        <v>241</v>
      </c>
      <c r="C7" s="6" t="n">
        <v>1899855</v>
      </c>
      <c r="D7" s="6" t="n">
        <v>870555</v>
      </c>
    </row>
    <row r="8" spans="1:4">
      <c r="A8" s="4" t="s">
        <v>242</v>
      </c>
      <c r="C8" s="6" t="n">
        <v>104119</v>
      </c>
      <c r="D8" s="6" t="n">
        <v>121996</v>
      </c>
    </row>
    <row r="9" spans="1:4">
      <c r="A9" s="4" t="s">
        <v>243</v>
      </c>
      <c r="B9" s="7" t="n">
        <v>25958</v>
      </c>
      <c r="C9" s="6" t="n">
        <v>52951</v>
      </c>
      <c r="D9" s="6" t="n">
        <v>25958</v>
      </c>
    </row>
    <row r="10" spans="1:4">
      <c r="A10" s="4" t="s">
        <v>241</v>
      </c>
      <c r="C10" s="7" t="n">
        <v>157070</v>
      </c>
      <c r="D10" s="7" t="n">
        <v>1479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4" t="s">
        <v>245</v>
      </c>
      <c r="B3" s="7" t="n">
        <v>317822</v>
      </c>
      <c r="C3" s="7" t="n">
        <v>327236</v>
      </c>
      <c r="D3" s="7" t="n">
        <v>315618</v>
      </c>
      <c r="E3" s="7" t="n">
        <v>314311</v>
      </c>
    </row>
    <row r="4" spans="1:5">
      <c r="A4" s="4" t="s">
        <v>104</v>
      </c>
      <c r="B4" s="6" t="n">
        <v>4307</v>
      </c>
      <c r="C4" s="6" t="n">
        <v>-20954</v>
      </c>
      <c r="D4" s="6" t="n">
        <v>30610</v>
      </c>
      <c r="E4" s="6" t="n">
        <v>19720</v>
      </c>
    </row>
    <row r="5" spans="1:5">
      <c r="A5" s="4" t="s">
        <v>112</v>
      </c>
      <c r="B5" s="6" t="n">
        <v>-7850</v>
      </c>
      <c r="C5" s="6" t="n">
        <v>-5511</v>
      </c>
      <c r="D5" s="6" t="n">
        <v>-31949</v>
      </c>
      <c r="E5" s="6" t="n">
        <v>-33260</v>
      </c>
    </row>
    <row r="6" spans="1:5">
      <c r="A6" s="4" t="s">
        <v>246</v>
      </c>
      <c r="B6" s="7" t="n">
        <v>314279</v>
      </c>
      <c r="C6" s="7" t="n">
        <v>300771</v>
      </c>
      <c r="D6" s="7" t="n">
        <v>314279</v>
      </c>
      <c r="E6" s="7" t="n">
        <v>3007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7</v>
      </c>
      <c r="B1" s="2" t="s">
        <v>236</v>
      </c>
      <c r="C1" s="2" t="s">
        <v>2</v>
      </c>
      <c r="D1" s="2" t="s">
        <v>248</v>
      </c>
      <c r="E1" s="2" t="s">
        <v>30</v>
      </c>
      <c r="F1" s="2" t="s">
        <v>72</v>
      </c>
      <c r="G1" s="2" t="s">
        <v>249</v>
      </c>
      <c r="H1" s="2" t="s">
        <v>250</v>
      </c>
    </row>
    <row r="2" spans="1:8">
      <c r="A2" s="4" t="s">
        <v>238</v>
      </c>
      <c r="B2" s="7" t="n">
        <v>289660</v>
      </c>
      <c r="C2" s="7" t="n">
        <v>261328</v>
      </c>
      <c r="E2" s="7" t="n">
        <v>289660</v>
      </c>
    </row>
    <row r="3" spans="1:8">
      <c r="A3" s="4" t="s">
        <v>243</v>
      </c>
      <c r="B3" s="6" t="n">
        <v>25958</v>
      </c>
      <c r="C3" s="6" t="n">
        <v>52951</v>
      </c>
      <c r="E3" s="6" t="n">
        <v>25958</v>
      </c>
    </row>
    <row r="4" spans="1:8">
      <c r="A4" s="4" t="s">
        <v>251</v>
      </c>
      <c r="B4" s="7" t="n">
        <v>315618</v>
      </c>
      <c r="C4" s="7" t="n">
        <v>314279</v>
      </c>
      <c r="D4" s="7" t="n">
        <v>317822</v>
      </c>
      <c r="E4" s="7" t="n">
        <v>315618</v>
      </c>
      <c r="F4" s="7" t="n">
        <v>300771</v>
      </c>
      <c r="G4" s="7" t="n">
        <v>327236</v>
      </c>
      <c r="H4" s="7" t="n">
        <v>3143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s>
  <sheetData>
    <row r="1" spans="1:6">
      <c r="A1" s="1" t="s">
        <v>252</v>
      </c>
      <c r="B1" s="2" t="s">
        <v>71</v>
      </c>
      <c r="E1" s="2" t="s">
        <v>1</v>
      </c>
    </row>
    <row r="2" spans="1:6">
      <c r="B2" s="2" t="s">
        <v>2</v>
      </c>
      <c r="C2" s="2" t="s">
        <v>30</v>
      </c>
      <c r="D2" s="2" t="s">
        <v>72</v>
      </c>
      <c r="E2" s="2" t="s">
        <v>2</v>
      </c>
      <c r="F2" s="2" t="s">
        <v>72</v>
      </c>
    </row>
    <row r="3" spans="1:6">
      <c r="A3" s="4" t="s">
        <v>253</v>
      </c>
    </row>
    <row r="4" spans="1:6">
      <c r="A4" s="4" t="s">
        <v>254</v>
      </c>
      <c r="F4" s="7" t="n">
        <v>-9266</v>
      </c>
    </row>
    <row r="5" spans="1:6">
      <c r="A5" s="4" t="s">
        <v>255</v>
      </c>
      <c r="C5" s="7" t="n">
        <v>-8339000</v>
      </c>
    </row>
    <row r="6" spans="1:6">
      <c r="A6" s="4" t="s">
        <v>256</v>
      </c>
      <c r="B6" s="7" t="n">
        <v>12175000</v>
      </c>
      <c r="E6" s="7" t="n">
        <v>12175000</v>
      </c>
    </row>
    <row r="7" spans="1:6">
      <c r="A7" s="4" t="s">
        <v>254</v>
      </c>
      <c r="B7" s="7" t="n">
        <v>-6614</v>
      </c>
      <c r="D7" s="7" t="n">
        <v>-9266</v>
      </c>
      <c r="E7" s="7" t="n">
        <v>-862720</v>
      </c>
      <c r="F7" s="7" t="n">
        <v>-7666</v>
      </c>
    </row>
    <row r="8" spans="1:6">
      <c r="A8" s="4" t="s">
        <v>257</v>
      </c>
      <c r="E8" s="4" t="s">
        <v>258</v>
      </c>
      <c r="F8" s="4" t="s">
        <v>25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60</v>
      </c>
      <c r="B1" s="2" t="s">
        <v>1</v>
      </c>
    </row>
    <row r="2" spans="1:3">
      <c r="B2" s="2" t="s">
        <v>2</v>
      </c>
      <c r="C2" s="2" t="s">
        <v>72</v>
      </c>
    </row>
    <row r="3" spans="1:3">
      <c r="A3" s="4" t="s">
        <v>261</v>
      </c>
    </row>
    <row r="4" spans="1:3">
      <c r="A4" s="4" t="s">
        <v>262</v>
      </c>
      <c r="B4" s="4" t="s">
        <v>263</v>
      </c>
    </row>
    <row r="5" spans="1:3">
      <c r="A5" s="4" t="s">
        <v>264</v>
      </c>
    </row>
    <row r="6" spans="1:3">
      <c r="A6" s="4" t="s">
        <v>262</v>
      </c>
      <c r="B6" s="4" t="s">
        <v>265</v>
      </c>
    </row>
    <row r="7" spans="1:3">
      <c r="A7" s="4" t="s">
        <v>266</v>
      </c>
    </row>
    <row r="8" spans="1:3">
      <c r="A8" s="4" t="s">
        <v>262</v>
      </c>
      <c r="B8" s="4" t="s">
        <v>267</v>
      </c>
    </row>
    <row r="9" spans="1:3">
      <c r="A9" s="4" t="s">
        <v>268</v>
      </c>
    </row>
    <row r="10" spans="1:3">
      <c r="A10" s="4" t="s">
        <v>269</v>
      </c>
      <c r="B10" s="7" t="n">
        <v>0</v>
      </c>
      <c r="C10" s="7" t="n">
        <v>323098</v>
      </c>
    </row>
    <row r="11" spans="1:3">
      <c r="A11" s="4" t="s">
        <v>270</v>
      </c>
      <c r="B11" s="4" t="s">
        <v>271</v>
      </c>
    </row>
    <row r="12" spans="1:3">
      <c r="A12" s="4" t="s">
        <v>272</v>
      </c>
      <c r="B12" s="4" t="s">
        <v>2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73</v>
      </c>
      <c r="B1" s="2" t="s">
        <v>1</v>
      </c>
    </row>
    <row r="2" spans="1:4">
      <c r="B2" s="2" t="s">
        <v>2</v>
      </c>
      <c r="C2" s="2" t="s">
        <v>72</v>
      </c>
      <c r="D2" s="2" t="s">
        <v>30</v>
      </c>
    </row>
    <row r="3" spans="1:4">
      <c r="A3" s="4" t="s">
        <v>274</v>
      </c>
    </row>
    <row r="4" spans="1:4">
      <c r="A4" s="4" t="s">
        <v>275</v>
      </c>
      <c r="B4" s="6" t="n">
        <v>5000000</v>
      </c>
    </row>
    <row r="5" spans="1:4">
      <c r="A5" s="4" t="s">
        <v>276</v>
      </c>
      <c r="B5" s="6" t="n">
        <v>813750</v>
      </c>
    </row>
    <row r="6" spans="1:4">
      <c r="A6" s="4" t="s">
        <v>277</v>
      </c>
    </row>
    <row r="7" spans="1:4">
      <c r="A7" s="4" t="s">
        <v>276</v>
      </c>
      <c r="B7" s="6" t="n">
        <v>2537419</v>
      </c>
    </row>
    <row r="8" spans="1:4">
      <c r="A8" s="4" t="s">
        <v>278</v>
      </c>
    </row>
    <row r="9" spans="1:4">
      <c r="A9" s="4" t="s">
        <v>279</v>
      </c>
      <c r="B9" s="9" t="n">
        <v>0.93</v>
      </c>
    </row>
    <row r="10" spans="1:4">
      <c r="A10" s="4" t="s">
        <v>280</v>
      </c>
    </row>
    <row r="11" spans="1:4">
      <c r="A11" s="4" t="s">
        <v>279</v>
      </c>
      <c r="B11" s="9" t="n">
        <v>3.17</v>
      </c>
    </row>
    <row r="12" spans="1:4">
      <c r="A12" s="4" t="s">
        <v>281</v>
      </c>
      <c r="B12" s="7" t="n">
        <v>0</v>
      </c>
      <c r="C12" s="7" t="n">
        <v>0</v>
      </c>
    </row>
    <row r="13" spans="1:4">
      <c r="A13" s="4" t="s">
        <v>276</v>
      </c>
      <c r="B13" s="6" t="n">
        <v>3351169</v>
      </c>
      <c r="D13" s="6" t="n">
        <v>2852419</v>
      </c>
    </row>
    <row r="14" spans="1:4">
      <c r="A14" s="4" t="s">
        <v>279</v>
      </c>
      <c r="B14" s="9" t="n">
        <v>2.24</v>
      </c>
      <c r="D14" s="9" t="n">
        <v>2.35</v>
      </c>
    </row>
    <row r="15" spans="1:4">
      <c r="A15" s="4" t="s">
        <v>282</v>
      </c>
      <c r="B15" s="4" t="s">
        <v>283</v>
      </c>
    </row>
    <row r="16" spans="1:4">
      <c r="A16" s="4" t="s">
        <v>284</v>
      </c>
      <c r="B16" s="7" t="n">
        <v>198578</v>
      </c>
    </row>
    <row r="17" spans="1:4">
      <c r="A17" s="4" t="s">
        <v>285</v>
      </c>
      <c r="B17" s="7" t="n">
        <v>160699</v>
      </c>
    </row>
    <row r="18" spans="1:4">
      <c r="A18" s="4" t="s">
        <v>286</v>
      </c>
      <c r="B18" s="9" t="n">
        <v>0.62</v>
      </c>
      <c r="C18" s="9" t="n">
        <v>1.13</v>
      </c>
    </row>
    <row r="19" spans="1:4">
      <c r="A19" s="4" t="s">
        <v>287</v>
      </c>
      <c r="B19" s="7" t="n">
        <v>600000</v>
      </c>
    </row>
    <row r="20" spans="1:4">
      <c r="A20" s="4" t="s">
        <v>288</v>
      </c>
      <c r="B20"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90</v>
      </c>
      <c r="B1" s="2" t="s">
        <v>1</v>
      </c>
    </row>
    <row r="2" spans="1:2">
      <c r="B2" s="2" t="s">
        <v>291</v>
      </c>
    </row>
    <row r="3" spans="1:2">
      <c r="A3" s="4" t="s">
        <v>292</v>
      </c>
      <c r="B3" s="6" t="n">
        <v>2852419</v>
      </c>
    </row>
    <row r="4" spans="1:2">
      <c r="A4" s="4" t="s">
        <v>293</v>
      </c>
      <c r="B4" s="9" t="n">
        <v>2.35</v>
      </c>
    </row>
    <row r="5" spans="1:2">
      <c r="A5" s="4" t="s">
        <v>294</v>
      </c>
      <c r="B5" s="6" t="n">
        <v>725000</v>
      </c>
    </row>
    <row r="6" spans="1:2">
      <c r="A6" s="4" t="s">
        <v>295</v>
      </c>
      <c r="B6" s="9" t="n">
        <v>1.82</v>
      </c>
    </row>
    <row r="7" spans="1:2">
      <c r="A7" s="4" t="s">
        <v>296</v>
      </c>
      <c r="B7" s="6" t="n">
        <v>-226250</v>
      </c>
    </row>
    <row r="8" spans="1:2">
      <c r="A8" s="4" t="s">
        <v>297</v>
      </c>
      <c r="B8" s="9" t="n">
        <v>2.25</v>
      </c>
    </row>
    <row r="9" spans="1:2">
      <c r="A9" s="4" t="s">
        <v>298</v>
      </c>
      <c r="B9" s="6" t="n">
        <v>3351169</v>
      </c>
    </row>
    <row r="10" spans="1:2">
      <c r="A10" s="4" t="s">
        <v>299</v>
      </c>
      <c r="B10" s="9" t="n">
        <v>2.24</v>
      </c>
    </row>
    <row r="11" spans="1:2">
      <c r="A11" s="4" t="s">
        <v>300</v>
      </c>
      <c r="B11" s="6" t="n">
        <v>2780311</v>
      </c>
    </row>
    <row r="12" spans="1:2">
      <c r="A12" s="4" t="s">
        <v>301</v>
      </c>
      <c r="B12" s="9"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4" t="s">
        <v>303</v>
      </c>
    </row>
    <row r="4" spans="1:5">
      <c r="A4" s="4" t="s">
        <v>304</v>
      </c>
      <c r="B4" s="7" t="n">
        <v>6157</v>
      </c>
      <c r="C4" s="7" t="n">
        <v>7024</v>
      </c>
      <c r="D4" s="7" t="n">
        <v>17895</v>
      </c>
      <c r="E4" s="7" t="n">
        <v>18695</v>
      </c>
    </row>
    <row r="5" spans="1:5">
      <c r="A5" s="4" t="s">
        <v>305</v>
      </c>
    </row>
    <row r="6" spans="1:5">
      <c r="A6" s="4" t="s">
        <v>304</v>
      </c>
      <c r="B6" s="6" t="n">
        <v>115864</v>
      </c>
      <c r="C6" s="6" t="n">
        <v>119653</v>
      </c>
      <c r="D6" s="6" t="n">
        <v>362224</v>
      </c>
      <c r="E6" s="6" t="n">
        <v>350099</v>
      </c>
    </row>
    <row r="7" spans="1:5">
      <c r="A7" s="4" t="s">
        <v>306</v>
      </c>
    </row>
    <row r="8" spans="1:5">
      <c r="A8" s="4" t="s">
        <v>304</v>
      </c>
      <c r="B8" s="6" t="n">
        <v>26001</v>
      </c>
      <c r="C8" s="6" t="n">
        <v>26186</v>
      </c>
      <c r="D8" s="6" t="n">
        <v>76160</v>
      </c>
      <c r="E8" s="6" t="n">
        <v>92923</v>
      </c>
    </row>
    <row r="9" spans="1:5">
      <c r="A9" s="4" t="s">
        <v>304</v>
      </c>
      <c r="B9" s="7" t="n">
        <v>148022</v>
      </c>
      <c r="C9" s="7" t="n">
        <v>152863</v>
      </c>
      <c r="D9" s="7" t="n">
        <v>456279</v>
      </c>
      <c r="E9" s="7" t="n">
        <v>4617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753898</v>
      </c>
      <c r="C4" s="7" t="n">
        <v>3256564</v>
      </c>
      <c r="D4" s="7" t="n">
        <v>10657412</v>
      </c>
      <c r="E4" s="7" t="n">
        <v>11655451</v>
      </c>
    </row>
    <row r="5" spans="1:5">
      <c r="A5" s="4" t="s">
        <v>75</v>
      </c>
      <c r="B5" s="6" t="n">
        <v>288271</v>
      </c>
      <c r="C5" s="6" t="n">
        <v>249351</v>
      </c>
      <c r="D5" s="6" t="n">
        <v>808263</v>
      </c>
      <c r="E5" s="6" t="n">
        <v>722122</v>
      </c>
    </row>
    <row r="6" spans="1:5">
      <c r="A6" s="4" t="s">
        <v>76</v>
      </c>
      <c r="B6" s="6" t="n">
        <v>5042169</v>
      </c>
      <c r="C6" s="6" t="n">
        <v>3505915</v>
      </c>
      <c r="D6" s="6" t="n">
        <v>11465675</v>
      </c>
      <c r="E6" s="6" t="n">
        <v>12377573</v>
      </c>
    </row>
    <row r="7" spans="1:5">
      <c r="A7" s="4" t="s">
        <v>77</v>
      </c>
      <c r="B7" s="6" t="n">
        <v>2601731</v>
      </c>
      <c r="C7" s="6" t="n">
        <v>1804905</v>
      </c>
      <c r="D7" s="6" t="n">
        <v>6095413</v>
      </c>
      <c r="E7" s="6" t="n">
        <v>6020601</v>
      </c>
    </row>
    <row r="8" spans="1:5">
      <c r="A8" s="4" t="s">
        <v>78</v>
      </c>
      <c r="B8" s="6" t="n">
        <v>2440438</v>
      </c>
      <c r="C8" s="6" t="n">
        <v>1701010</v>
      </c>
      <c r="D8" s="6" t="n">
        <v>5370262</v>
      </c>
      <c r="E8" s="6" t="n">
        <v>6356972</v>
      </c>
    </row>
    <row r="9" spans="1:5">
      <c r="A9" s="3" t="s">
        <v>79</v>
      </c>
    </row>
    <row r="10" spans="1:5">
      <c r="A10" s="4" t="s">
        <v>80</v>
      </c>
      <c r="B10" s="6" t="n">
        <v>1568226</v>
      </c>
      <c r="C10" s="6" t="n">
        <v>1286095</v>
      </c>
      <c r="D10" s="6" t="n">
        <v>5305012</v>
      </c>
      <c r="E10" s="6" t="n">
        <v>4154314</v>
      </c>
    </row>
    <row r="11" spans="1:5">
      <c r="A11" s="4" t="s">
        <v>81</v>
      </c>
      <c r="B11" s="6" t="n">
        <v>632416</v>
      </c>
      <c r="C11" s="6" t="n">
        <v>519991</v>
      </c>
      <c r="D11" s="6" t="n">
        <v>1791253</v>
      </c>
      <c r="E11" s="6" t="n">
        <v>1567113</v>
      </c>
    </row>
    <row r="12" spans="1:5">
      <c r="A12" s="4" t="s">
        <v>82</v>
      </c>
      <c r="B12" s="6" t="n">
        <v>2200642</v>
      </c>
      <c r="C12" s="6" t="n">
        <v>1806086</v>
      </c>
      <c r="D12" s="6" t="n">
        <v>7096265</v>
      </c>
      <c r="E12" s="6" t="n">
        <v>5721427</v>
      </c>
    </row>
    <row r="13" spans="1:5">
      <c r="A13" s="4" t="s">
        <v>83</v>
      </c>
      <c r="B13" s="6" t="n">
        <v>239796</v>
      </c>
      <c r="C13" s="6" t="n">
        <v>-105076</v>
      </c>
      <c r="D13" s="6" t="n">
        <v>-1726003</v>
      </c>
      <c r="E13" s="6" t="n">
        <v>635545</v>
      </c>
    </row>
    <row r="14" spans="1:5">
      <c r="A14" s="4" t="s">
        <v>84</v>
      </c>
      <c r="B14" s="6" t="n">
        <v>30512</v>
      </c>
      <c r="C14" s="6" t="n">
        <v>31863</v>
      </c>
      <c r="D14" s="6" t="n">
        <v>95469</v>
      </c>
      <c r="E14" s="6" t="n">
        <v>88987</v>
      </c>
    </row>
    <row r="15" spans="1:5">
      <c r="A15" s="4" t="s">
        <v>85</v>
      </c>
      <c r="B15" s="6" t="n">
        <v>270308</v>
      </c>
      <c r="C15" s="6" t="n">
        <v>-73213</v>
      </c>
      <c r="D15" s="6" t="n">
        <v>-1630534</v>
      </c>
      <c r="E15" s="6" t="n">
        <v>724532</v>
      </c>
    </row>
    <row r="16" spans="1:5">
      <c r="A16" s="4" t="s">
        <v>86</v>
      </c>
      <c r="B16" s="6" t="n">
        <v>-6614</v>
      </c>
      <c r="C16" s="6" t="n">
        <v>-9266</v>
      </c>
      <c r="D16" s="6" t="n">
        <v>-862720</v>
      </c>
      <c r="E16" s="6" t="n">
        <v>-7666</v>
      </c>
    </row>
    <row r="17" spans="1:5">
      <c r="A17" s="4" t="s">
        <v>87</v>
      </c>
      <c r="B17" s="7" t="n">
        <v>276922</v>
      </c>
      <c r="C17" s="7" t="n">
        <v>-63947</v>
      </c>
      <c r="D17" s="7" t="n">
        <v>-767814</v>
      </c>
      <c r="E17" s="7" t="n">
        <v>732198</v>
      </c>
    </row>
    <row r="18" spans="1:5">
      <c r="A18" s="4" t="s">
        <v>88</v>
      </c>
      <c r="B18" s="9" t="n">
        <v>0.01</v>
      </c>
      <c r="C18" s="7" t="n">
        <v>0</v>
      </c>
      <c r="D18" s="9" t="n">
        <v>-0.02</v>
      </c>
      <c r="E18" s="9" t="n">
        <v>0.02</v>
      </c>
    </row>
    <row r="19" spans="1:5">
      <c r="A19" s="3" t="s">
        <v>89</v>
      </c>
    </row>
    <row r="20" spans="1:5">
      <c r="A20" s="4" t="s">
        <v>90</v>
      </c>
      <c r="B20" s="6" t="n">
        <v>31798853</v>
      </c>
      <c r="C20" s="6" t="n">
        <v>33152714</v>
      </c>
      <c r="D20" s="6" t="n">
        <v>32028153</v>
      </c>
      <c r="E20" s="6" t="n">
        <v>33214242</v>
      </c>
    </row>
    <row r="21" spans="1:5">
      <c r="A21" s="4" t="s">
        <v>91</v>
      </c>
      <c r="B21" s="6" t="n">
        <v>31861308</v>
      </c>
      <c r="C21" s="6" t="n">
        <v>33152714</v>
      </c>
      <c r="D21" s="6" t="n">
        <v>32028153</v>
      </c>
      <c r="E21" s="6" t="n">
        <v>33738616</v>
      </c>
    </row>
    <row r="22" spans="1:5">
      <c r="A22" s="4" t="s">
        <v>92</v>
      </c>
      <c r="B22" s="9" t="n">
        <v>0.01</v>
      </c>
      <c r="C22" s="4" t="s">
        <v>51</v>
      </c>
      <c r="D22" s="9" t="n">
        <v>0.03</v>
      </c>
      <c r="E22" s="4" t="s">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7"/>
    <col customWidth="1" max="3" min="3" width="17"/>
  </cols>
  <sheetData>
    <row r="1" spans="1:3">
      <c r="A1" s="1" t="s">
        <v>307</v>
      </c>
      <c r="B1" s="2" t="s">
        <v>1</v>
      </c>
    </row>
    <row r="2" spans="1:3">
      <c r="B2" s="2" t="s">
        <v>2</v>
      </c>
      <c r="C2" s="2" t="s">
        <v>72</v>
      </c>
    </row>
    <row r="3" spans="1:3">
      <c r="A3" s="4" t="s">
        <v>278</v>
      </c>
    </row>
    <row r="4" spans="1:3">
      <c r="A4" s="4" t="s">
        <v>308</v>
      </c>
      <c r="B4" s="4" t="s">
        <v>309</v>
      </c>
      <c r="C4" s="4" t="s">
        <v>310</v>
      </c>
    </row>
    <row r="5" spans="1:3">
      <c r="A5" s="4" t="s">
        <v>311</v>
      </c>
      <c r="B5" s="4" t="s">
        <v>312</v>
      </c>
      <c r="C5" s="4" t="s">
        <v>313</v>
      </c>
    </row>
    <row r="6" spans="1:3">
      <c r="A6" s="4" t="s">
        <v>314</v>
      </c>
      <c r="B6" s="4" t="s">
        <v>315</v>
      </c>
    </row>
    <row r="7" spans="1:3">
      <c r="A7" s="4" t="s">
        <v>316</v>
      </c>
      <c r="B7" s="4" t="s">
        <v>317</v>
      </c>
      <c r="C7" s="4" t="s">
        <v>317</v>
      </c>
    </row>
    <row r="8" spans="1:3">
      <c r="A8" s="4" t="s">
        <v>280</v>
      </c>
    </row>
    <row r="9" spans="1:3">
      <c r="A9" s="4" t="s">
        <v>308</v>
      </c>
      <c r="B9" s="4" t="s">
        <v>318</v>
      </c>
      <c r="C9" s="4" t="s">
        <v>319</v>
      </c>
    </row>
    <row r="10" spans="1:3">
      <c r="A10" s="4" t="s">
        <v>311</v>
      </c>
      <c r="B10" s="4" t="s">
        <v>320</v>
      </c>
      <c r="C10" s="4" t="s">
        <v>321</v>
      </c>
    </row>
    <row r="11" spans="1:3">
      <c r="A11" s="4" t="s">
        <v>316</v>
      </c>
      <c r="B11" s="4" t="s">
        <v>322</v>
      </c>
      <c r="C11" s="4" t="s">
        <v>322</v>
      </c>
    </row>
    <row r="12" spans="1:3">
      <c r="A12" s="4" t="s">
        <v>323</v>
      </c>
      <c r="B12" s="4" t="s">
        <v>271</v>
      </c>
      <c r="C12" s="4" t="s">
        <v>271</v>
      </c>
    </row>
    <row r="13" spans="1:3">
      <c r="A13" s="4" t="s">
        <v>314</v>
      </c>
      <c r="B13" s="4" t="s">
        <v>324</v>
      </c>
      <c r="C13" s="4" t="s">
        <v>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25</v>
      </c>
      <c r="B1" s="2" t="s">
        <v>326</v>
      </c>
      <c r="C1" s="2" t="s">
        <v>327</v>
      </c>
      <c r="D1" s="2" t="s">
        <v>328</v>
      </c>
      <c r="E1" s="2" t="s">
        <v>2</v>
      </c>
      <c r="F1" s="2" t="s">
        <v>72</v>
      </c>
      <c r="G1" s="2" t="s">
        <v>2</v>
      </c>
      <c r="H1" s="2" t="s">
        <v>72</v>
      </c>
    </row>
    <row r="2" spans="1:8">
      <c r="A2" s="4" t="s">
        <v>329</v>
      </c>
    </row>
    <row r="3" spans="1:8">
      <c r="A3" s="4" t="s">
        <v>330</v>
      </c>
      <c r="E3" s="7" t="n">
        <v>4000000</v>
      </c>
      <c r="G3" s="7" t="n">
        <v>4000000</v>
      </c>
    </row>
    <row r="4" spans="1:8">
      <c r="A4" s="4" t="s">
        <v>331</v>
      </c>
    </row>
    <row r="5" spans="1:8">
      <c r="A5" s="4" t="s">
        <v>330</v>
      </c>
      <c r="E5" s="7" t="n">
        <v>4000000</v>
      </c>
      <c r="G5" s="7" t="n">
        <v>4000000</v>
      </c>
    </row>
    <row r="6" spans="1:8">
      <c r="A6" s="4" t="s">
        <v>332</v>
      </c>
      <c r="G6" s="6" t="n">
        <v>1099608</v>
      </c>
    </row>
    <row r="7" spans="1:8">
      <c r="A7" s="4" t="s">
        <v>333</v>
      </c>
      <c r="G7" s="7" t="n">
        <v>1748456</v>
      </c>
    </row>
    <row r="8" spans="1:8">
      <c r="A8" s="4" t="s">
        <v>334</v>
      </c>
      <c r="B8" s="9" t="n">
        <v>0.01</v>
      </c>
      <c r="C8" s="9" t="n">
        <v>0.01</v>
      </c>
      <c r="D8" s="9" t="n">
        <v>0.01</v>
      </c>
      <c r="E8" s="9" t="n">
        <v>0.01</v>
      </c>
      <c r="F8" s="4" t="s">
        <v>51</v>
      </c>
      <c r="G8" s="9" t="n">
        <v>0.03</v>
      </c>
      <c r="H8" s="4" t="s">
        <v>51</v>
      </c>
    </row>
    <row r="9" spans="1:8">
      <c r="A9" s="4" t="s">
        <v>335</v>
      </c>
      <c r="E9" s="7" t="n">
        <v>317989</v>
      </c>
      <c r="G9" s="7" t="n">
        <v>9546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36</v>
      </c>
      <c r="B1" s="2" t="s">
        <v>71</v>
      </c>
      <c r="D1" s="2" t="s">
        <v>1</v>
      </c>
    </row>
    <row r="2" spans="1:5">
      <c r="B2" s="2" t="s">
        <v>2</v>
      </c>
      <c r="C2" s="2" t="s">
        <v>72</v>
      </c>
      <c r="D2" s="2" t="s">
        <v>2</v>
      </c>
      <c r="E2" s="2" t="s">
        <v>72</v>
      </c>
    </row>
    <row r="3" spans="1:5">
      <c r="A3" s="4" t="s">
        <v>337</v>
      </c>
    </row>
    <row r="4" spans="1:5">
      <c r="A4" s="4" t="s">
        <v>338</v>
      </c>
      <c r="D4" s="6" t="n">
        <v>32898461</v>
      </c>
    </row>
    <row r="5" spans="1:5">
      <c r="A5" s="4" t="s">
        <v>339</v>
      </c>
      <c r="D5" s="7" t="n">
        <v>329</v>
      </c>
    </row>
    <row r="6" spans="1:5">
      <c r="A6" s="4" t="s">
        <v>340</v>
      </c>
      <c r="D6" s="6" t="n">
        <v>-1099608</v>
      </c>
    </row>
    <row r="7" spans="1:5">
      <c r="A7" s="4" t="s">
        <v>121</v>
      </c>
      <c r="D7" s="7" t="n">
        <v>-11</v>
      </c>
    </row>
    <row r="8" spans="1:5">
      <c r="A8" s="4" t="s">
        <v>338</v>
      </c>
      <c r="B8" s="6" t="n">
        <v>31798853</v>
      </c>
      <c r="D8" s="6" t="n">
        <v>31798853</v>
      </c>
    </row>
    <row r="9" spans="1:5">
      <c r="A9" s="4" t="s">
        <v>339</v>
      </c>
      <c r="B9" s="7" t="n">
        <v>318</v>
      </c>
      <c r="D9" s="7" t="n">
        <v>318</v>
      </c>
    </row>
    <row r="10" spans="1:5">
      <c r="A10" s="4" t="s">
        <v>341</v>
      </c>
    </row>
    <row r="11" spans="1:5">
      <c r="A11" s="4" t="s">
        <v>339</v>
      </c>
      <c r="D11" s="6" t="n">
        <v>87608034</v>
      </c>
    </row>
    <row r="12" spans="1:5">
      <c r="A12" s="4" t="s">
        <v>304</v>
      </c>
      <c r="D12" s="6" t="n">
        <v>456279</v>
      </c>
    </row>
    <row r="13" spans="1:5">
      <c r="A13" s="4" t="s">
        <v>121</v>
      </c>
      <c r="D13" s="6" t="n">
        <v>-1748445</v>
      </c>
    </row>
    <row r="14" spans="1:5">
      <c r="A14" s="4" t="s">
        <v>339</v>
      </c>
      <c r="B14" s="6" t="n">
        <v>86315868</v>
      </c>
      <c r="D14" s="6" t="n">
        <v>86315868</v>
      </c>
    </row>
    <row r="15" spans="1:5">
      <c r="A15" s="4" t="s">
        <v>342</v>
      </c>
    </row>
    <row r="16" spans="1:5">
      <c r="A16" s="4" t="s">
        <v>339</v>
      </c>
      <c r="D16" s="6" t="n">
        <v>-49658850</v>
      </c>
    </row>
    <row r="17" spans="1:5">
      <c r="A17" s="4" t="s">
        <v>343</v>
      </c>
      <c r="D17" s="6" t="n">
        <v>-954650</v>
      </c>
    </row>
    <row r="18" spans="1:5">
      <c r="A18" s="4" t="s">
        <v>100</v>
      </c>
      <c r="D18" s="6" t="n">
        <v>-767814</v>
      </c>
    </row>
    <row r="19" spans="1:5">
      <c r="A19" s="4" t="s">
        <v>339</v>
      </c>
      <c r="B19" s="6" t="n">
        <v>-51381314</v>
      </c>
      <c r="D19" s="6" t="n">
        <v>-51381314</v>
      </c>
    </row>
    <row r="20" spans="1:5">
      <c r="A20" s="4" t="s">
        <v>344</v>
      </c>
    </row>
    <row r="21" spans="1:5">
      <c r="A21" s="4" t="s">
        <v>339</v>
      </c>
      <c r="D21" s="6" t="n">
        <v>-301</v>
      </c>
    </row>
    <row r="22" spans="1:5">
      <c r="A22" s="4" t="s">
        <v>96</v>
      </c>
      <c r="D22" s="6" t="n">
        <v>253</v>
      </c>
    </row>
    <row r="23" spans="1:5">
      <c r="A23" s="4" t="s">
        <v>339</v>
      </c>
      <c r="B23" s="6" t="n">
        <v>-48</v>
      </c>
      <c r="D23" s="6" t="n">
        <v>-48</v>
      </c>
    </row>
    <row r="24" spans="1:5">
      <c r="A24" s="4" t="s">
        <v>339</v>
      </c>
      <c r="D24" s="6" t="n">
        <v>37949212</v>
      </c>
    </row>
    <row r="25" spans="1:5">
      <c r="A25" s="4" t="s">
        <v>304</v>
      </c>
      <c r="D25" s="7" t="n">
        <v>456279</v>
      </c>
    </row>
    <row r="26" spans="1:5">
      <c r="A26" s="4" t="s">
        <v>340</v>
      </c>
      <c r="D26" s="6" t="n">
        <v>-1099608</v>
      </c>
    </row>
    <row r="27" spans="1:5">
      <c r="A27" s="4" t="s">
        <v>121</v>
      </c>
      <c r="D27" s="7" t="n">
        <v>-1748456</v>
      </c>
    </row>
    <row r="28" spans="1:5">
      <c r="A28" s="4" t="s">
        <v>343</v>
      </c>
      <c r="B28" s="6" t="n">
        <v>-317989</v>
      </c>
      <c r="D28" s="6" t="n">
        <v>-954650</v>
      </c>
    </row>
    <row r="29" spans="1:5">
      <c r="A29" s="4" t="s">
        <v>96</v>
      </c>
      <c r="B29" s="6" t="n">
        <v>781</v>
      </c>
      <c r="C29" s="7" t="n">
        <v>701</v>
      </c>
      <c r="D29" s="6" t="n">
        <v>252</v>
      </c>
      <c r="E29" s="7" t="n">
        <v>397</v>
      </c>
    </row>
    <row r="30" spans="1:5">
      <c r="A30" s="4" t="s">
        <v>100</v>
      </c>
      <c r="B30" s="6" t="n">
        <v>276922</v>
      </c>
      <c r="C30" s="7" t="n">
        <v>-63947</v>
      </c>
      <c r="D30" s="6" t="n">
        <v>-767814</v>
      </c>
      <c r="E30" s="7" t="n">
        <v>732198</v>
      </c>
    </row>
    <row r="31" spans="1:5">
      <c r="A31" s="4" t="s">
        <v>339</v>
      </c>
      <c r="B31" s="7" t="n">
        <v>34934824</v>
      </c>
      <c r="D31" s="7" t="n">
        <v>349348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5</v>
      </c>
      <c r="B1" s="2" t="s">
        <v>71</v>
      </c>
      <c r="D1" s="2" t="s">
        <v>346</v>
      </c>
      <c r="F1" s="2" t="s">
        <v>1</v>
      </c>
    </row>
    <row r="2" spans="1:7">
      <c r="B2" s="2" t="s">
        <v>2</v>
      </c>
      <c r="C2" s="2" t="s">
        <v>72</v>
      </c>
      <c r="D2" s="2" t="s">
        <v>2</v>
      </c>
      <c r="E2" s="2" t="s">
        <v>72</v>
      </c>
      <c r="F2" s="2" t="s">
        <v>2</v>
      </c>
      <c r="G2" s="2" t="s">
        <v>72</v>
      </c>
    </row>
    <row r="3" spans="1:7">
      <c r="A3" s="4" t="s">
        <v>347</v>
      </c>
    </row>
    <row r="4" spans="1:7">
      <c r="A4" s="3" t="s">
        <v>348</v>
      </c>
    </row>
    <row r="5" spans="1:7">
      <c r="A5" s="4" t="s">
        <v>349</v>
      </c>
      <c r="D5" s="6" t="n">
        <v>2348083</v>
      </c>
      <c r="E5" s="6" t="n">
        <v>1405250</v>
      </c>
      <c r="F5" s="6" t="n">
        <v>2895669</v>
      </c>
      <c r="G5" s="6" t="n">
        <v>1405250</v>
      </c>
    </row>
    <row r="6" spans="1:7">
      <c r="A6" s="4" t="s">
        <v>350</v>
      </c>
    </row>
    <row r="7" spans="1:7">
      <c r="A7" s="3" t="s">
        <v>348</v>
      </c>
    </row>
    <row r="8" spans="1:7">
      <c r="A8" s="4" t="s">
        <v>349</v>
      </c>
      <c r="D8" s="4" t="s">
        <v>51</v>
      </c>
      <c r="E8" s="6" t="n">
        <v>1627945</v>
      </c>
      <c r="F8" s="4" t="s">
        <v>51</v>
      </c>
      <c r="G8" s="6" t="n">
        <v>1627945</v>
      </c>
    </row>
    <row r="9" spans="1:7">
      <c r="A9" s="4" t="s">
        <v>351</v>
      </c>
      <c r="D9" s="7" t="n">
        <v>276922</v>
      </c>
      <c r="E9" s="7" t="n">
        <v>-63947</v>
      </c>
      <c r="F9" s="7" t="n">
        <v>-767814</v>
      </c>
      <c r="G9" s="7" t="n">
        <v>732198</v>
      </c>
    </row>
    <row r="10" spans="1:7">
      <c r="A10" s="4" t="s">
        <v>352</v>
      </c>
      <c r="B10" s="6" t="n">
        <v>31798853</v>
      </c>
      <c r="C10" s="6" t="n">
        <v>33152714</v>
      </c>
      <c r="D10" s="6" t="n">
        <v>31798853</v>
      </c>
      <c r="E10" s="6" t="n">
        <v>33152714</v>
      </c>
      <c r="F10" s="6" t="n">
        <v>32028153</v>
      </c>
      <c r="G10" s="6" t="n">
        <v>33214242</v>
      </c>
    </row>
    <row r="11" spans="1:7">
      <c r="A11" s="4" t="s">
        <v>353</v>
      </c>
      <c r="D11" s="6" t="n">
        <v>62455</v>
      </c>
      <c r="E11" s="4" t="s">
        <v>51</v>
      </c>
      <c r="F11" s="4" t="s">
        <v>51</v>
      </c>
      <c r="G11" s="6" t="n">
        <v>524374</v>
      </c>
    </row>
    <row r="12" spans="1:7">
      <c r="A12" s="4" t="s">
        <v>354</v>
      </c>
      <c r="B12" s="6" t="n">
        <v>31861308</v>
      </c>
      <c r="C12" s="6" t="n">
        <v>33152714</v>
      </c>
      <c r="D12" s="6" t="n">
        <v>31861308</v>
      </c>
      <c r="E12" s="6" t="n">
        <v>33152714</v>
      </c>
      <c r="F12" s="6" t="n">
        <v>32028153</v>
      </c>
      <c r="G12" s="6" t="n">
        <v>33738616</v>
      </c>
    </row>
    <row r="13" spans="1:7">
      <c r="A13" s="4" t="s">
        <v>355</v>
      </c>
      <c r="D13" s="9" t="n">
        <v>0.01</v>
      </c>
      <c r="E13" s="7" t="n">
        <v>0</v>
      </c>
      <c r="F13" s="9" t="n">
        <v>-0.02</v>
      </c>
      <c r="G13" s="9" t="n">
        <v>0.02</v>
      </c>
    </row>
    <row r="14" spans="1:7">
      <c r="A14" s="4" t="s">
        <v>356</v>
      </c>
      <c r="D14" s="9" t="n">
        <v>0.01</v>
      </c>
      <c r="E14" s="7" t="n">
        <v>0</v>
      </c>
      <c r="F14" s="9" t="n">
        <v>-0.02</v>
      </c>
      <c r="G14" s="9" t="n">
        <v>0.02</v>
      </c>
    </row>
    <row r="15" spans="1:7">
      <c r="A15" s="4" t="s">
        <v>349</v>
      </c>
      <c r="D15" s="6" t="n">
        <v>2348083</v>
      </c>
      <c r="E15" s="6" t="n">
        <v>3033195</v>
      </c>
      <c r="F15" s="6" t="n">
        <v>2895669</v>
      </c>
      <c r="G15" s="6" t="n">
        <v>303319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4" t="s">
        <v>358</v>
      </c>
    </row>
    <row r="4" spans="1:5">
      <c r="A4" s="4" t="s">
        <v>359</v>
      </c>
      <c r="B4" s="4" t="s">
        <v>360</v>
      </c>
      <c r="C4" s="4" t="s">
        <v>361</v>
      </c>
      <c r="E4" s="4" t="s">
        <v>362</v>
      </c>
    </row>
    <row r="5" spans="1:5">
      <c r="A5" s="4" t="s">
        <v>363</v>
      </c>
    </row>
    <row r="6" spans="1:5">
      <c r="A6" s="4" t="s">
        <v>359</v>
      </c>
      <c r="B6" s="4" t="s">
        <v>364</v>
      </c>
      <c r="C6" s="4" t="s">
        <v>365</v>
      </c>
      <c r="E6" s="4" t="s">
        <v>365</v>
      </c>
    </row>
    <row r="7" spans="1:5">
      <c r="A7" s="4" t="s">
        <v>366</v>
      </c>
    </row>
    <row r="8" spans="1:5">
      <c r="A8" s="4" t="s">
        <v>359</v>
      </c>
      <c r="B8" s="4" t="s">
        <v>367</v>
      </c>
      <c r="C8" s="4" t="s">
        <v>368</v>
      </c>
      <c r="E8" s="4" t="s">
        <v>369</v>
      </c>
    </row>
    <row r="9" spans="1:5">
      <c r="A9" s="4" t="s">
        <v>370</v>
      </c>
    </row>
    <row r="10" spans="1:5">
      <c r="A10" s="4" t="s">
        <v>359</v>
      </c>
      <c r="D10" s="4" t="s">
        <v>324</v>
      </c>
    </row>
    <row r="11" spans="1:5">
      <c r="A11" s="4" t="s">
        <v>371</v>
      </c>
    </row>
    <row r="12" spans="1:5">
      <c r="A12" s="4" t="s">
        <v>359</v>
      </c>
      <c r="D12" s="4" t="s">
        <v>372</v>
      </c>
      <c r="E12" s="4" t="s">
        <v>373</v>
      </c>
    </row>
    <row r="13" spans="1:5">
      <c r="A13" s="4" t="s">
        <v>374</v>
      </c>
    </row>
    <row r="14" spans="1:5">
      <c r="A14" s="4" t="s">
        <v>359</v>
      </c>
      <c r="D14" s="4" t="s">
        <v>375</v>
      </c>
      <c r="E14" s="4" t="s">
        <v>3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376</v>
      </c>
      <c r="B1" s="2" t="s">
        <v>71</v>
      </c>
      <c r="C1" s="2" t="s">
        <v>1</v>
      </c>
    </row>
    <row r="2" spans="1:3">
      <c r="B2" s="2" t="s">
        <v>2</v>
      </c>
      <c r="C2" s="2" t="s">
        <v>2</v>
      </c>
    </row>
    <row r="3" spans="1:3">
      <c r="A3" s="4" t="s">
        <v>377</v>
      </c>
      <c r="B3" s="7" t="n">
        <v>61385</v>
      </c>
      <c r="C3" s="7" t="n">
        <v>8971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4" t="s">
        <v>87</v>
      </c>
      <c r="B3" s="7" t="n">
        <v>-276922</v>
      </c>
      <c r="C3" s="7" t="n">
        <v>63947</v>
      </c>
      <c r="D3" s="7" t="n">
        <v>767814</v>
      </c>
      <c r="E3" s="7" t="n">
        <v>-732198</v>
      </c>
    </row>
    <row r="4" spans="1:5">
      <c r="A4" s="3" t="s">
        <v>94</v>
      </c>
    </row>
    <row r="5" spans="1:5">
      <c r="A5" s="4" t="s">
        <v>95</v>
      </c>
      <c r="B5" s="6" t="n">
        <v>-781</v>
      </c>
      <c r="C5" s="6" t="n">
        <v>-701</v>
      </c>
      <c r="D5" s="6" t="n">
        <v>-252</v>
      </c>
      <c r="E5" s="6" t="n">
        <v>-397</v>
      </c>
    </row>
    <row r="6" spans="1:5">
      <c r="A6" s="4" t="s">
        <v>96</v>
      </c>
      <c r="B6" s="6" t="n">
        <v>781</v>
      </c>
      <c r="C6" s="6" t="n">
        <v>701</v>
      </c>
      <c r="D6" s="6" t="n">
        <v>252</v>
      </c>
      <c r="E6" s="6" t="n">
        <v>397</v>
      </c>
    </row>
    <row r="7" spans="1:5">
      <c r="A7" s="4" t="s">
        <v>97</v>
      </c>
      <c r="B7" s="7" t="n">
        <v>277703</v>
      </c>
      <c r="C7" s="7" t="n">
        <v>-63246</v>
      </c>
      <c r="D7" s="7" t="n">
        <v>-767562</v>
      </c>
      <c r="E7" s="7" t="n">
        <v>732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767814</v>
      </c>
      <c r="C4" s="7" t="n">
        <v>732198</v>
      </c>
    </row>
    <row r="5" spans="1:3">
      <c r="A5" s="3" t="s">
        <v>101</v>
      </c>
    </row>
    <row r="6" spans="1:3">
      <c r="A6" s="4" t="s">
        <v>102</v>
      </c>
      <c r="B6" s="6" t="n">
        <v>133844</v>
      </c>
      <c r="C6" s="6" t="n">
        <v>182569</v>
      </c>
    </row>
    <row r="7" spans="1:3">
      <c r="A7" s="4" t="s">
        <v>103</v>
      </c>
      <c r="B7" s="6" t="n">
        <v>11018</v>
      </c>
      <c r="C7" s="4" t="s">
        <v>51</v>
      </c>
    </row>
    <row r="8" spans="1:3">
      <c r="A8" s="4" t="s">
        <v>104</v>
      </c>
      <c r="B8" s="6" t="n">
        <v>30610</v>
      </c>
      <c r="C8" s="6" t="n">
        <v>19720</v>
      </c>
    </row>
    <row r="9" spans="1:3">
      <c r="A9" s="4" t="s">
        <v>105</v>
      </c>
      <c r="B9" s="6" t="n">
        <v>1408</v>
      </c>
      <c r="C9" s="6" t="n">
        <v>42286</v>
      </c>
    </row>
    <row r="10" spans="1:3">
      <c r="A10" s="4" t="s">
        <v>106</v>
      </c>
      <c r="B10" s="6" t="n">
        <v>456279</v>
      </c>
      <c r="C10" s="6" t="n">
        <v>461717</v>
      </c>
    </row>
    <row r="11" spans="1:3">
      <c r="A11" s="4" t="s">
        <v>107</v>
      </c>
      <c r="B11" s="6" t="n">
        <v>-864560</v>
      </c>
      <c r="C11" s="4" t="s">
        <v>51</v>
      </c>
    </row>
    <row r="12" spans="1:3">
      <c r="A12" s="3" t="s">
        <v>108</v>
      </c>
    </row>
    <row r="13" spans="1:3">
      <c r="A13" s="4" t="s">
        <v>109</v>
      </c>
      <c r="B13" s="6" t="n">
        <v>-442115</v>
      </c>
      <c r="C13" s="6" t="n">
        <v>1549018</v>
      </c>
    </row>
    <row r="14" spans="1:3">
      <c r="A14" s="4" t="s">
        <v>110</v>
      </c>
      <c r="B14" s="6" t="n">
        <v>-257354</v>
      </c>
      <c r="C14" s="6" t="n">
        <v>-1224048</v>
      </c>
    </row>
    <row r="15" spans="1:3">
      <c r="A15" s="4" t="s">
        <v>36</v>
      </c>
      <c r="B15" s="6" t="n">
        <v>-15115</v>
      </c>
      <c r="C15" s="6" t="n">
        <v>-75767</v>
      </c>
    </row>
    <row r="16" spans="1:3">
      <c r="A16" s="4" t="s">
        <v>42</v>
      </c>
      <c r="B16" s="6" t="n">
        <v>140613</v>
      </c>
      <c r="C16" s="6" t="n">
        <v>140614</v>
      </c>
    </row>
    <row r="17" spans="1:3">
      <c r="A17" s="4" t="s">
        <v>45</v>
      </c>
      <c r="B17" s="6" t="n">
        <v>750313</v>
      </c>
      <c r="C17" s="6" t="n">
        <v>570066</v>
      </c>
    </row>
    <row r="18" spans="1:3">
      <c r="A18" s="4" t="s">
        <v>111</v>
      </c>
      <c r="B18" s="6" t="n">
        <v>869999</v>
      </c>
      <c r="C18" s="6" t="n">
        <v>-2425472</v>
      </c>
    </row>
    <row r="19" spans="1:3">
      <c r="A19" s="4" t="s">
        <v>112</v>
      </c>
      <c r="B19" s="6" t="n">
        <v>-31949</v>
      </c>
      <c r="C19" s="6" t="n">
        <v>-33260</v>
      </c>
    </row>
    <row r="20" spans="1:3">
      <c r="A20" s="4" t="s">
        <v>113</v>
      </c>
      <c r="B20" s="6" t="n">
        <v>169756</v>
      </c>
      <c r="C20" s="6" t="n">
        <v>-562312</v>
      </c>
    </row>
    <row r="21" spans="1:3">
      <c r="A21" s="4" t="s">
        <v>114</v>
      </c>
      <c r="B21" s="6" t="n">
        <v>184933</v>
      </c>
      <c r="C21" s="6" t="n">
        <v>-622671</v>
      </c>
    </row>
    <row r="22" spans="1:3">
      <c r="A22" s="3" t="s">
        <v>115</v>
      </c>
    </row>
    <row r="23" spans="1:3">
      <c r="A23" s="4" t="s">
        <v>116</v>
      </c>
      <c r="B23" s="6" t="n">
        <v>-81476</v>
      </c>
      <c r="C23" s="6" t="n">
        <v>-4741067</v>
      </c>
    </row>
    <row r="24" spans="1:3">
      <c r="A24" s="4" t="s">
        <v>117</v>
      </c>
      <c r="B24" s="6" t="n">
        <v>-163521</v>
      </c>
      <c r="C24" s="6" t="n">
        <v>-273482</v>
      </c>
    </row>
    <row r="25" spans="1:3">
      <c r="A25" s="4" t="s">
        <v>118</v>
      </c>
      <c r="B25" s="6" t="n">
        <v>-6200</v>
      </c>
      <c r="C25" s="6" t="n">
        <v>-3385</v>
      </c>
    </row>
    <row r="26" spans="1:3">
      <c r="A26" s="4" t="s">
        <v>119</v>
      </c>
      <c r="B26" s="6" t="n">
        <v>-251197</v>
      </c>
      <c r="C26" s="6" t="n">
        <v>-5017934</v>
      </c>
    </row>
    <row r="27" spans="1:3">
      <c r="A27" s="3" t="s">
        <v>120</v>
      </c>
    </row>
    <row r="28" spans="1:3">
      <c r="A28" s="4" t="s">
        <v>121</v>
      </c>
      <c r="B28" s="6" t="n">
        <v>-1748456</v>
      </c>
      <c r="C28" s="6" t="n">
        <v>-965474</v>
      </c>
    </row>
    <row r="29" spans="1:3">
      <c r="A29" s="4" t="s">
        <v>122</v>
      </c>
      <c r="B29" s="4" t="s">
        <v>51</v>
      </c>
      <c r="C29" s="6" t="n">
        <v>494834</v>
      </c>
    </row>
    <row r="30" spans="1:3">
      <c r="A30" s="4" t="s">
        <v>123</v>
      </c>
      <c r="B30" s="6" t="n">
        <v>-954650</v>
      </c>
      <c r="C30" s="4" t="s">
        <v>51</v>
      </c>
    </row>
    <row r="31" spans="1:3">
      <c r="A31" s="4" t="s">
        <v>124</v>
      </c>
      <c r="B31" s="6" t="n">
        <v>-2703106</v>
      </c>
      <c r="C31" s="6" t="n">
        <v>-470640</v>
      </c>
    </row>
    <row r="32" spans="1:3">
      <c r="A32" s="4" t="s">
        <v>125</v>
      </c>
      <c r="B32" s="6" t="n">
        <v>-2769370</v>
      </c>
      <c r="C32" s="6" t="n">
        <v>-6111245</v>
      </c>
    </row>
    <row r="33" spans="1:3">
      <c r="A33" s="4" t="s">
        <v>126</v>
      </c>
      <c r="B33" s="6" t="n">
        <v>18316103</v>
      </c>
      <c r="C33" s="6" t="n">
        <v>23894744</v>
      </c>
    </row>
    <row r="34" spans="1:3">
      <c r="A34" s="4" t="s">
        <v>127</v>
      </c>
      <c r="B34" s="7" t="n">
        <v>15546733</v>
      </c>
      <c r="C34" s="7" t="n">
        <v>17783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solated Statements of Compre</vt:lpstr>
      <vt:lpstr>Condensed Consolidated Stateme6</vt:lpstr>
      <vt:lpstr>Note 1 - Operations</vt:lpstr>
      <vt:lpstr>Note 2 - Basis of Presentation </vt:lpstr>
      <vt:lpstr>Note 3 - Recent Accounting Pron</vt:lpstr>
      <vt:lpstr>Note 4 - Fair Value Measurement</vt:lpstr>
      <vt:lpstr>Note 5 - Inventories</vt:lpstr>
      <vt:lpstr>Note 6 - Property and Equipment</vt:lpstr>
      <vt:lpstr>Note 7 - Accrued Liabilities an</vt:lpstr>
      <vt:lpstr>Note 8 - Income Taxes</vt:lpstr>
      <vt:lpstr>Note 9 - Commitments and Contin</vt:lpstr>
      <vt:lpstr>Note 10 - Share-based Compensat</vt:lpstr>
      <vt:lpstr>Note 11 - Stockholders' Equity</vt:lpstr>
      <vt:lpstr>Note 12 - Income (Loss) Per Sha</vt:lpstr>
      <vt:lpstr>Note 13 - Major Customers</vt:lpstr>
      <vt:lpstr>Note 14 - Unusual and Infrequen</vt:lpstr>
      <vt:lpstr>Significant Accounting Policies</vt:lpstr>
      <vt:lpstr>Note 4 - Fair Value Measureme22</vt:lpstr>
      <vt:lpstr>Note 5 - Inventories (Tables)</vt:lpstr>
      <vt:lpstr>Note 6 - Property and Equipme24</vt:lpstr>
      <vt:lpstr>Note 7 - Accrued Liabilities 25</vt:lpstr>
      <vt:lpstr>Note 10 - Share-based Compens26</vt:lpstr>
      <vt:lpstr>Note 11 - Stockholders' Equity </vt:lpstr>
      <vt:lpstr>Note 12 - Income (Loss) Per S28</vt:lpstr>
      <vt:lpstr>Note 4 - Fair Value by Major Se</vt:lpstr>
      <vt:lpstr>Note 5 - Schedule of Inventory </vt:lpstr>
      <vt:lpstr>Note 6 - Property and Equipme31</vt:lpstr>
      <vt:lpstr>Note 7 - Summary of Accrued Lia</vt:lpstr>
      <vt:lpstr>Note 7 - Changes in Warranty Re</vt:lpstr>
      <vt:lpstr>Note 7 - Short-term and Long-te</vt:lpstr>
      <vt:lpstr>Note 8 - Income Taxes (Details </vt:lpstr>
      <vt:lpstr>Note 9 - Commitments and Cont36</vt:lpstr>
      <vt:lpstr>Note 10 - Share-based Compens37</vt:lpstr>
      <vt:lpstr>Note 10 - Stock Option Activity</vt:lpstr>
      <vt:lpstr>Note 10 - Summary of Share-base</vt:lpstr>
      <vt:lpstr>Note 10 - Weighted-average Assu</vt:lpstr>
      <vt:lpstr>Note 11 - Stockholders' Equit41</vt:lpstr>
      <vt:lpstr>Note 11 - Summary of Changes in</vt:lpstr>
      <vt:lpstr>Note 12 - Basic and Diluted Ear</vt:lpstr>
      <vt:lpstr>Note 13 - Major Customers (Deta</vt:lpstr>
      <vt:lpstr>Note 14 - Unusual and Infrequ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2:11Z</dcterms:created>
  <dcterms:modified xmlns:dcterms="http://purl.org/dc/terms/" xmlns:xsi="http://www.w3.org/2001/XMLSchema-instance" xsi:type="dcterms:W3CDTF">2016-08-02T16:22:11Z</dcterms:modified>
  <dc:title xmlns:dc="http://purl.org/dc/elements/1.1/">Untitled</dc:title>
  <dc:description xmlns:dc="http://purl.org/dc/elements/1.1/"/>
  <dc:subject xmlns:dc="http://purl.org/dc/elements/1.1/"/>
  <cp:keywords/>
  <cp:category/>
</cp:coreProperties>
</file>